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Operations and Signi" sheetId="9" state="visible" r:id="rId9"/>
    <sheet xmlns:r="http://schemas.openxmlformats.org/officeDocument/2006/relationships" name="Concentration of Credit Risk" sheetId="10" state="visible" r:id="rId10"/>
    <sheet xmlns:r="http://schemas.openxmlformats.org/officeDocument/2006/relationships" name="Fair Value Measurement" sheetId="11" state="visible" r:id="rId11"/>
    <sheet xmlns:r="http://schemas.openxmlformats.org/officeDocument/2006/relationships" name="Property, Equipment and Softwar" sheetId="12" state="visible" r:id="rId12"/>
    <sheet xmlns:r="http://schemas.openxmlformats.org/officeDocument/2006/relationships" name="Workers' Compensation Claims" sheetId="13" state="visible" r:id="rId13"/>
    <sheet xmlns:r="http://schemas.openxmlformats.org/officeDocument/2006/relationships" name="Revolving Credit Facility and L" sheetId="14" state="visible" r:id="rId14"/>
    <sheet xmlns:r="http://schemas.openxmlformats.org/officeDocument/2006/relationships" name="401(k) Savings Plan" sheetId="15" state="visible" r:id="rId15"/>
    <sheet xmlns:r="http://schemas.openxmlformats.org/officeDocument/2006/relationships" name="Commitments" sheetId="16" state="visible" r:id="rId16"/>
    <sheet xmlns:r="http://schemas.openxmlformats.org/officeDocument/2006/relationships" name="Income Taxes" sheetId="17" state="visible" r:id="rId17"/>
    <sheet xmlns:r="http://schemas.openxmlformats.org/officeDocument/2006/relationships" name="Stock Incentive Plans" sheetId="18" state="visible" r:id="rId18"/>
    <sheet xmlns:r="http://schemas.openxmlformats.org/officeDocument/2006/relationships" name="Stock Repurchase Program" sheetId="19" state="visible" r:id="rId19"/>
    <sheet xmlns:r="http://schemas.openxmlformats.org/officeDocument/2006/relationships" name="Litigation"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Summary of Operations and Sig23" sheetId="23" state="visible" r:id="rId23"/>
    <sheet xmlns:r="http://schemas.openxmlformats.org/officeDocument/2006/relationships" name="Summary of Operations and Sig24" sheetId="24" state="visible" r:id="rId24"/>
    <sheet xmlns:r="http://schemas.openxmlformats.org/officeDocument/2006/relationships" name="Fair Value Measurement (Tables)" sheetId="25" state="visible" r:id="rId25"/>
    <sheet xmlns:r="http://schemas.openxmlformats.org/officeDocument/2006/relationships" name="Property, Equipment and Softw26" sheetId="26" state="visible" r:id="rId26"/>
    <sheet xmlns:r="http://schemas.openxmlformats.org/officeDocument/2006/relationships" name="Workers' Compensation Claims (T" sheetId="27" state="visible" r:id="rId27"/>
    <sheet xmlns:r="http://schemas.openxmlformats.org/officeDocument/2006/relationships" name="Commitments (Tables)" sheetId="28" state="visible" r:id="rId28"/>
    <sheet xmlns:r="http://schemas.openxmlformats.org/officeDocument/2006/relationships" name="Income Taxes (Tables)" sheetId="29" state="visible" r:id="rId29"/>
    <sheet xmlns:r="http://schemas.openxmlformats.org/officeDocument/2006/relationships" name="Stock Incentive Plans (Tables)" sheetId="30" state="visible" r:id="rId30"/>
    <sheet xmlns:r="http://schemas.openxmlformats.org/officeDocument/2006/relationships" name="Quarterly Financial Informati31" sheetId="31" state="visible" r:id="rId31"/>
    <sheet xmlns:r="http://schemas.openxmlformats.org/officeDocument/2006/relationships" name="Summary of Operations and Sig32" sheetId="32" state="visible" r:id="rId32"/>
    <sheet xmlns:r="http://schemas.openxmlformats.org/officeDocument/2006/relationships" name="Summary of Operations and Sig33" sheetId="33" state="visible" r:id="rId33"/>
    <sheet xmlns:r="http://schemas.openxmlformats.org/officeDocument/2006/relationships" name="Summary of Operations and Sig34" sheetId="34" state="visible" r:id="rId34"/>
    <sheet xmlns:r="http://schemas.openxmlformats.org/officeDocument/2006/relationships" name="Summary of Operations and Sig35" sheetId="35" state="visible" r:id="rId35"/>
    <sheet xmlns:r="http://schemas.openxmlformats.org/officeDocument/2006/relationships" name="Concentration of Credit Risk - " sheetId="36" state="visible" r:id="rId36"/>
    <sheet xmlns:r="http://schemas.openxmlformats.org/officeDocument/2006/relationships" name="Fair Value Measurement - Summar" sheetId="37" state="visible" r:id="rId37"/>
    <sheet xmlns:r="http://schemas.openxmlformats.org/officeDocument/2006/relationships" name="Fair Value Measurement - Summ38" sheetId="38" state="visible" r:id="rId38"/>
    <sheet xmlns:r="http://schemas.openxmlformats.org/officeDocument/2006/relationships" name="Fair Value Measurement - Summ39" sheetId="39" state="visible" r:id="rId39"/>
    <sheet xmlns:r="http://schemas.openxmlformats.org/officeDocument/2006/relationships" name="Property, Equipment and Softw40" sheetId="40" state="visible" r:id="rId40"/>
    <sheet xmlns:r="http://schemas.openxmlformats.org/officeDocument/2006/relationships" name="Workers' Compensation Claims - " sheetId="41" state="visible" r:id="rId41"/>
    <sheet xmlns:r="http://schemas.openxmlformats.org/officeDocument/2006/relationships" name="Workers' Compensation Claims 42" sheetId="42" state="visible" r:id="rId42"/>
    <sheet xmlns:r="http://schemas.openxmlformats.org/officeDocument/2006/relationships" name="Revolving Credit Facility and43" sheetId="43" state="visible" r:id="rId43"/>
    <sheet xmlns:r="http://schemas.openxmlformats.org/officeDocument/2006/relationships" name="401(k) Savings Plan - Additiona" sheetId="44" state="visible" r:id="rId44"/>
    <sheet xmlns:r="http://schemas.openxmlformats.org/officeDocument/2006/relationships" name="Commitments - Summary of Minimu" sheetId="45" state="visible" r:id="rId45"/>
    <sheet xmlns:r="http://schemas.openxmlformats.org/officeDocument/2006/relationships" name="Commitments - Additional Inform" sheetId="46" state="visible" r:id="rId46"/>
    <sheet xmlns:r="http://schemas.openxmlformats.org/officeDocument/2006/relationships" name="Income Taxes - Additional Infor" sheetId="47" state="visible" r:id="rId47"/>
    <sheet xmlns:r="http://schemas.openxmlformats.org/officeDocument/2006/relationships" name="Income Taxes - Summary of Provi" sheetId="48" state="visible" r:id="rId48"/>
    <sheet xmlns:r="http://schemas.openxmlformats.org/officeDocument/2006/relationships" name="Income Taxes - Summary of Defer" sheetId="49" state="visible" r:id="rId49"/>
    <sheet xmlns:r="http://schemas.openxmlformats.org/officeDocument/2006/relationships" name="Income Taxes - Summary of Effec" sheetId="50" state="visible" r:id="rId50"/>
    <sheet xmlns:r="http://schemas.openxmlformats.org/officeDocument/2006/relationships" name="Stock Incentive Plans - Additio" sheetId="51" state="visible" r:id="rId51"/>
    <sheet xmlns:r="http://schemas.openxmlformats.org/officeDocument/2006/relationships" name="Stock Incentive Plans - Summary" sheetId="52" state="visible" r:id="rId52"/>
    <sheet xmlns:r="http://schemas.openxmlformats.org/officeDocument/2006/relationships" name="Stock Incentive Plans - Schedul" sheetId="53" state="visible" r:id="rId53"/>
    <sheet xmlns:r="http://schemas.openxmlformats.org/officeDocument/2006/relationships" name="Stock Repurchase Program - Addi" sheetId="54" state="visible" r:id="rId54"/>
    <sheet xmlns:r="http://schemas.openxmlformats.org/officeDocument/2006/relationships" name="Quarterly Financial Informati55" sheetId="55" state="visible" r:id="rId55"/>
  </sheets>
  <definedNames/>
  <calcPr calcId="124519" fullCalcOnLoad="1"/>
</workbook>
</file>

<file path=xl/sharedStrings.xml><?xml version="1.0" encoding="utf-8"?>
<sst xmlns="http://schemas.openxmlformats.org/spreadsheetml/2006/main" uniqueCount="651">
  <si>
    <t>Document and Entity Information - USD ($)</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BBSI</t>
  </si>
  <si>
    <t>Entity Registrant Name</t>
  </si>
  <si>
    <t>BARRETT BUSINESS SERVIC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Trade accounts receivable, net</t>
  </si>
  <si>
    <t>Income taxes receivable</t>
  </si>
  <si>
    <t>Prepaid expenses and other</t>
  </si>
  <si>
    <t>Investments</t>
  </si>
  <si>
    <t>Restricted cash and investments</t>
  </si>
  <si>
    <t>Total current assets</t>
  </si>
  <si>
    <t>Property, equipment and software, net</t>
  </si>
  <si>
    <t>Goodwill</t>
  </si>
  <si>
    <t>Other assets</t>
  </si>
  <si>
    <t>Deferred income taxes</t>
  </si>
  <si>
    <t>Total assets</t>
  </si>
  <si>
    <t>Current liabilities:</t>
  </si>
  <si>
    <t>Current portion of long-term debt</t>
  </si>
  <si>
    <t>Accounts payable</t>
  </si>
  <si>
    <t>Accrued payroll, payroll taxes and related benefits</t>
  </si>
  <si>
    <t>Income taxes payable</t>
  </si>
  <si>
    <t>Other accrued liabilities</t>
  </si>
  <si>
    <t>Workers' compensation claims liabilities</t>
  </si>
  <si>
    <t>Safety incentives liability</t>
  </si>
  <si>
    <t>Total current liabilities</t>
  </si>
  <si>
    <t>Long-term workers' compensation claims liabilities</t>
  </si>
  <si>
    <t>Long-term debt</t>
  </si>
  <si>
    <t>Customer deposits and other long-term liabilities</t>
  </si>
  <si>
    <t>Total liabilities</t>
  </si>
  <si>
    <t>Commitments and contingencies (Notes 6, 8 and 12)</t>
  </si>
  <si>
    <t xml:space="preserve"> </t>
  </si>
  <si>
    <t>Stockholders' equity:</t>
  </si>
  <si>
    <t>Common stock, $.01 par value; 20,500 shares authorized, 7,301 and 7,244 shares issued and outstanding in 2017 and 2016,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Dec. 31, 2015</t>
  </si>
  <si>
    <t>Revenues:</t>
  </si>
  <si>
    <t>Professional employer service fees</t>
  </si>
  <si>
    <t>Staffing services</t>
  </si>
  <si>
    <t>Total revenues</t>
  </si>
  <si>
    <t>Cost of revenues:</t>
  </si>
  <si>
    <t>Direct payroll costs</t>
  </si>
  <si>
    <t>Payroll taxes and benefits</t>
  </si>
  <si>
    <t>Workers' compensation</t>
  </si>
  <si>
    <t>Total cost of revenues</t>
  </si>
  <si>
    <t>Gross margin</t>
  </si>
  <si>
    <t>Selling, general and administrative expenses</t>
  </si>
  <si>
    <t>Depreciation and amortization</t>
  </si>
  <si>
    <t>Income from operations</t>
  </si>
  <si>
    <t>Other income (expense):</t>
  </si>
  <si>
    <t>Investment income, net</t>
  </si>
  <si>
    <t>Interest expense</t>
  </si>
  <si>
    <t>Loss on litigation</t>
  </si>
  <si>
    <t>Other, net</t>
  </si>
  <si>
    <t>Other income (expense), net</t>
  </si>
  <si>
    <t>Income before income taxes</t>
  </si>
  <si>
    <t>Provision for income taxes</t>
  </si>
  <si>
    <t>Net income</t>
  </si>
  <si>
    <t>Basic income per common share</t>
  </si>
  <si>
    <t>Weighted average number of basic common shares outstanding</t>
  </si>
  <si>
    <t>Diluted income per common share</t>
  </si>
  <si>
    <t>Weighted average number of diluted common shares outstanding</t>
  </si>
  <si>
    <t>Cash dividends per common share</t>
  </si>
  <si>
    <t>Consolidated Statements of Comprehensive Income - USD ($) $ in Thousands</t>
  </si>
  <si>
    <t>Statement Of Income And Comprehensive Income [Abstract]</t>
  </si>
  <si>
    <t>Unrealized (losses) gains on investments, net of tax</t>
  </si>
  <si>
    <t>Comprehensive income</t>
  </si>
  <si>
    <t>Consolidated Statements of Comprehensive Income (Parenthetical) - USD ($) $ in Thousands</t>
  </si>
  <si>
    <t>Unrealized (losses) gains on investments, tax</t>
  </si>
  <si>
    <t>Consolidated Statements of Stockholders' Equity - USD ($) shares in Thousands, $ in Thousands</t>
  </si>
  <si>
    <t>Total</t>
  </si>
  <si>
    <t>Common Stock [Member]</t>
  </si>
  <si>
    <t>Additional Paid-in Capital [Member]</t>
  </si>
  <si>
    <t>Accumulated Other Comprehensive (Loss) Income [Member]</t>
  </si>
  <si>
    <t>Retained Earnings [Member]</t>
  </si>
  <si>
    <t>Beginning Balance at Dec. 31, 2014</t>
  </si>
  <si>
    <t>Beginning Balance, shares at Dec. 31, 2014</t>
  </si>
  <si>
    <t>Common stock issued on exercise of options and vesting of restricted stock units</t>
  </si>
  <si>
    <t>Common stock issued on exercise of options and vesting of restricted stock units, shares</t>
  </si>
  <si>
    <t>Common stock repurchased on vesting of restricted stock units</t>
  </si>
  <si>
    <t>Common stock repurchased on vesting of restricted stock units, shares</t>
  </si>
  <si>
    <t>Share-based compensation expense</t>
  </si>
  <si>
    <t>Excess tax benefits from share-based compensation</t>
  </si>
  <si>
    <t>Cash dividends on common stock</t>
  </si>
  <si>
    <t>Ending Balance at Dec. 31, 2015</t>
  </si>
  <si>
    <t>Ending Balance, shares at Dec. 31, 2015</t>
  </si>
  <si>
    <t>Ending Balance at Dec. 31, 2016</t>
  </si>
  <si>
    <t>Ending Balance, shares at Dec. 31, 2016</t>
  </si>
  <si>
    <t>Ending Balance at Dec. 31, 2017</t>
  </si>
  <si>
    <t>Ending Balance, shares at Dec. 31, 2017</t>
  </si>
  <si>
    <t>Consolidated Statements of Cash Flows - USD ($) $ in Thousands</t>
  </si>
  <si>
    <t>Cash flows from operating activities:</t>
  </si>
  <si>
    <t>Reconciliations of net income to net cash from operating activities:</t>
  </si>
  <si>
    <t>Gains recognized on investments</t>
  </si>
  <si>
    <t>Losses recognized on sale of property</t>
  </si>
  <si>
    <t>Share-based compensation</t>
  </si>
  <si>
    <t>Excess tax from share-based compensation</t>
  </si>
  <si>
    <t>Changes in certain operating assets and liabilities:</t>
  </si>
  <si>
    <t>Trade accounts receivable</t>
  </si>
  <si>
    <t>Customer deposits, long-term liabilities and other assets, net</t>
  </si>
  <si>
    <t>Net cash provided by operating activities</t>
  </si>
  <si>
    <t>Cash flows from investing activities:</t>
  </si>
  <si>
    <t>Purchase of property and equipment</t>
  </si>
  <si>
    <t>Proceeds from sale of property</t>
  </si>
  <si>
    <t>Purchase of investments</t>
  </si>
  <si>
    <t>Proceeds from sales and maturities of investments</t>
  </si>
  <si>
    <t>Purchase of restricted cash and investments</t>
  </si>
  <si>
    <t>Proceeds from sales and maturities of restricted cash and investments</t>
  </si>
  <si>
    <t>Net cash used in investing activities</t>
  </si>
  <si>
    <t>Cash flows from financing activities:</t>
  </si>
  <si>
    <t>Proceeds from credit-line borrowings</t>
  </si>
  <si>
    <t>Payments on credit-line borrowings</t>
  </si>
  <si>
    <t>Payments on long-term debt</t>
  </si>
  <si>
    <t>Dividends paid</t>
  </si>
  <si>
    <t>Proceeds from exercise of stock options</t>
  </si>
  <si>
    <t>Net cash used in financing activities</t>
  </si>
  <si>
    <t>Net increase in cash and cash equivalents</t>
  </si>
  <si>
    <t>Cash and cash equivalents, beginning of period</t>
  </si>
  <si>
    <t>Cash and cash equivalents, end of period</t>
  </si>
  <si>
    <t>Summary of Operations and Significant Accounting Policies</t>
  </si>
  <si>
    <t>Organization Consolidation And Presentation Of Financial Statements [Abstract]</t>
  </si>
  <si>
    <t xml:space="preserve">Note 1 - Summary of Operations and Significant Accounting Policies Nature of operations Barrett Business Services, Inc. (“BBSI” or the “Company”), is a leading provider of business management solutions for small and mid-sized companies. The Company has developed a management platform that integrates a knowledge-based approach from the management consulting industry with tools from the human resource outsourcing industry. This platform, through the effective leveraging of human capital, helps our business owner clients run their businesses more effectively. We believe this platform, delivered through our decentralized organizational structure, differentiates BBSI from our competitors. The Company operates through a network of 58 branch offices throughout California, Oregon, Utah, Washington, Idaho, Arizona, Colorado, Maryland, North Carolina, Delaware, Nevada, Pennsylvania and Virginia. Approximately 79%, 78% and 78%, respectively, of our revenue during 2017, 2016, and 2015 was attributable to our California operations. BBSI was incorporated in Maryland in 1965. The Company operates a wholly owned captive insurance company, Associated Insurance Company for Excess ("AICE"). AICE is a fully licensed captive insurance company holding a certificate of authority from the Arizona Department of Insurance. The purpose of AICE is twofold: (1) to provide access to more competitive and cost effective insurance markets and (2) to provide additional flexibility in cost effective risk management. AICE provides the Company with reinsurance coverage up to $5.0 million per occurrence, except in Maryland and Colorado, where our retention per occurrence is $1.0 million and $2.0 million, respectively. The Company maintains excess workers’ compensation insurance coverage with Chubb Limited (“Chubb”) between $5.0 million and statutory limits per occurrence, except in Maryland, where coverage with Chubb is between $1.0 million and statutory limits per occurrence, and in Colorado, where the coverage with Chubb is between $2.0 million and statutory limits per occurrence. The Company also operates a fully licensed, wholly owned insurance company, Ecole Insurance Company (“Ecole”). Ecole is a fully licensed insurance company holding a certificate of authority from the Arizona Department of Insurance. Ecole provides workers’ compensation coverage to the Company’s employees working in Arizona, Utah and Nevada. Principles of consolidation The accompanying financial statements are prepared on a consolidated basis. All intercompany account balances and transactions between BBSI, AICE, and Ecole have been eliminated in consolidation. Reportable segment The Company has one operating and reporting segment. The chief operating decision maker (our Chief Executive Officer) regularly reviews the financial information of our business at a consolidated level in deciding how to allocate resources and in assessing performance. Revenue recognition We recognize professional employer (“PEO”) service and staffing service revenue as services are rendered by our workforce. PEO services are normally used by organizations to satisfy ongoing needs related to the management of human capital and are governed by the terms of a client services agreement which covers all employees at a particular work site. Our client services agreements have a minimum term of one year, are renewable on an annual basis and typically require 30 days’ written notice to cancel or terminate the contract by either party. In addition, our client services agreements provide for immediate termination upon any default of the client regardless of when notice is given. We report PEO revenues net of direct payroll costs because we are not the primary obligor for these payments to our clients’ employees. Direct payroll costs include salaries, wages, health insurance, and employee out-of-pocket expenses incurred incidental to employment. S afety incentives represent consideration payable to PEO customers, and therefore safety incentive costs are also netted against PEO revenue . Safety incentives are paid to certain client companies for maintaining safe-work practices and minimizing workplace injuries. The safety incentive is based on a percentage of annual payroll and is paid annually to clients who meet predetermined workers' compensation claims cost objectives. Cost of revenues Our cost of revenues for PEO services includes employer payroll-related taxes and workers' compensation costs. Our cost of revenues for staffing services includes direct payroll costs, employer payroll-related taxes, employee benefits, and workers’ compensation costs.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claims reserves, claims administration fees, legal fees, medical cost containment (“MCC”) expense, state administrative agency fees, third-party broker commissions, risk manager payroll, premiums for excess insurance, and the fronted insurance program, and costs associated with operating our two wholly owned insurance companies, AICE and Ecole. Cash and cash equivalents We consider non-restricted short-term investments, which are highly liquid, readily convertible into cash, and have maturities at acquisition of less than three months to be cash equivalents for purposes of the consolidated statements of cash flows and consolidated balance sheets. The Company maintains cash balances in bank accounts that normally exceed FDIC insured limits. The Company has not experienced any losses related to its cash concentration. Investments The Company classifies investments as trading or available-for-sale. We had no trading securities at December 31, 2017 and 2016. The Company’s investments are reported at fair value with unrealized gains and losses, net of taxes, shown as a component of accumulated other comprehensive income (loss) in stockholders' equity. Management considers available evidence in evaluating potential impairment of investments, including the duration and extent to which fair value is less than cost. Realized gains and losses on sales of investments are included in investment income in our consolidated statements of operations. In the event a loss is determined to be other-than-temporary, the loss will be recognized in the consolidated statements of operations. Restricted cash and investments The Company holds restricted cash and investments primarily for the future payment of workers’ compensation claims. Restricted investments have been categorized as available-for-sale. They are reported at fair value with unrealized gains and losses, net of taxes, shown as a component of accumulated other comprehensive income (loss) in stockholders’ equity. Management considers available evidence in evaluating potential impairment of restricted investments, including the duration and extent to which fair value is less than cost. Realized gains and losses on sales of restricted investments are included in investment income in our consolidated statements of operations. In the event a loss is determined to be other-than-temporary, the loss will be recognized in the consolidated statements of operations. Allowance for doubtful accounts The Company had an allowance for doubtful accounts of $265,000 and $78,000 at December 31, 2017 and 2016, respectively. We make estimates of the collectability of our accounts receivable for services provided to our customer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 Our allowance for doubtful accounts activity is summarized as follows (in thousands):
2017
2016
2015
Balance at January 1,
Allowance for doubtful accounts
$
78
$
268
$
291
Charges to expense
192
(115
)
116
Write-offs of uncollectible accounts, net of recoveries
(5
)
(75
)
(139
)
Balance at December 31,
Allowance for doubtful accounts
$
265
$
78
$
268
Income taxes Our income taxes are accounted for using an asset and liability approach. This requires the recognition of deferred tax assets and liabilities for the expected future tax consequences of temporary differences between the financial statement and tax basis of assets and liabilities at the applicable tax rates. A valuation allowance is recorded against deferred tax assets if, based on the weight of the available evidence, it is more likely than not that some or all of the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Company recognizes the tax benefit from uncertain tax positions if it is more likely than not that the tax positions will be sustained on examination by the tax authorities. The tax benefit is measured based on the largest benefit that has a greater than 50% likelihood of being realized upon ultimate settlement. As facts and circumstances change, we reassess these probabilities and record any changes in the consolidated financial statements as appropriate. The Company recognizes interest and penalties related to unrecognized tax benefits in income tax expense. Goodwill and intangible assets Goodwill is recorded as the difference, if any, between the aggregate consideration paid for a business combination and the fair value of the net assets acquired. Goodwill is not amortized but is evaluated for impairment annually, or more frequently if circumstances indicate that it is more likely than not that the fair value of the reporting unit is below its carrying value. The Company has one reporting unit and evaluates the carrying value of goodwill annually at December 31. No impairment has been recognized in the periods presented. Property, equipment and software Property, equipment and software are stated at cost. Expenditures for maintenance and repairs are charged to selling, general and administrative expenses as incurred and expenditures for additions and improvements are capitalized. The cost of assets sold or otherwise disposed of and the related accumulated depreciation are eliminated from the accounts, and any resulting gain or loss is reflected in the consolidated statements of operations. Depreciation of property, equipment and software is calculated using either straight-line or accelerated methods over estimated useful lives of the related assets or lease terms, as follows:
Years
Buildings
39
Office furniture and fixtures
7
Computer hardware and software
3-10
Leasehold improvements
Shorter of lease term or estimated useful life Impairment of long-lived assets Long-lived assets, such as property, equipment and software and acquired intangibles subject to amortization, are reviewed for impairment annually, or whenever events or changes in circumstances indicate that the remaining estimated useful life may warrant revision or that the carrying amount of an asset may not be recoverable. Some of the events or changes in circumstances that would trigger an impairment review include, but are not limited to, significant under-performance relative to expected and/or historical results, significant negative industry or economic trends or knowledge of transactions involving the sale of similar property at amounts below the carrying value. Assets are grouped for measurement of impairment at the lowest level for which identifiable cash flows are largely independent of the cash flows of other assets. If the carrying amount of an asset group exceeds the estimated undiscounted future cash flows expected to be generated by the asset group, then an impairment charge is recognized to the extent the carrying amount exceeds the asset group’s fair value. In determining fair value, management considers current results, trends, future prospects, and other economic factors. Leases The Company leases office facilities and equipment under operating leases. For significant lease agreements that provide for escalating rent payments or free-rent occupancy periods, the Company recognizes rent expense on a straight-line basis over the non-cancelable lease term. Deferred rent is included in other accrued liabilities and customer deposits and other long-term liabilities in the consolidated balance sheets. Workers’ compensation claims liabilities Our workers’ compensation claims liabilities do not represent an exact calculation of liability but rather management’s best estimate, utilizing actuarial expertise and projection techniques, at a given reporting date. The estimated liability for open workers’ compensation claims is based on an evaluation of information provided by our third-party administrators for workers’ compensation claims, coupled with an actuarial estimate of future adverse loss development with respect to reported claims and incurred but not reported claims (together, “IBNR”). At December 31, 2017 and December 31, 2016, workers' compensation claims liabilities included case reserve estimates for reported losses, plus additional amounts for estimated IBNR claims, MCC and legal costs, and unallocated loss adjustment expense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inflation, trends in the litigation and settlement of pending claims, and legislative changes. Our estimates are based on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The Company’s independent actuary provides management with an estimate of the current and long-term portions of our total workers’ compensation claims, which is an important factor in our process for estimating workers' compensation claims liabilities. The current portion represents the independent actuary’s best estimate of payments the Company will make related to workers’ compensation claims over the ensuing twelve months.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 Safety incentives liability Safety incentives represent cash incentives paid to certain PEO client companies for maintaining safe-work practices and minimizing workplace injuri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safety incentive liability is estimated and accrued each month based upon contract year-to-date payroll and the then current amount of the customer’s estimated workers’ compensation claims reserves as established by us and our third party administrator. The Company provided $28.5 million and $24.8 million at December 31, 2017 and 2016, respectively, as an estimate of the liability for unpaid safety incentives. Customer deposits We require deposits from certain PEO customers to cover a portion of our accounts receivable due from such customers in the event of default of payment. Comprehensive income (loss) Comprehensive income (loss) includes all changes in equity during a period except those that resulted from investments by or distributions to the Company's stockholders. Other comprehensive income (loss) refers to revenues, expenses, gains and losses that under U.S. generally accepted accounting principles (“GAAP”) are included in comprehensive income (loss), but excluded from net income (loss) as these amounts are recorded directly as an adjustment to stockholders' equity. Our other comprehensive income (loss) comprises unrealized holding gains and losses on our available-for-sale investments. Statements of cash flows Interest paid during 2017, 2016, and 2015 did not materially differ from interest expense. Income taxes paid (received) by the Company totaled $9.9 million, $4.2 million and $($4.1) million in 2017, 2016, and 2015, respectively. Basic and diluted earnings per share Basic earnings per share are computed based on the weighted average number of common shares outstanding for each year using the treasury method. Diluted earnings per share reflect the potential effects of the exercise of outstanding stock options and the issuance of stock associated with outstanding restricted stock units. Basic and diluted shares outstanding are summarized as follows (in thousands):
Year Ended
December 31,
2017
2016
2015
Weighted average number of basic shares outstanding
7,275
7,226
7,173
Effect of dilutive securities
276
152
180
Weighted average number of diluted shares outstanding
7,551
7,378
7,353
Reclassifications Due to the adoption of Accounting Standards Update (“ASU”) No. 2015-17, Balance Sheet Classification of Deferred Taxes, prior year amounts have been reclassified to conform to the current year presentation. Such reclassifications had no impact on the Company’s financial condition, operating results, cash flows or stockholders’ equity. Accounting estimates The preparation of our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investments, allowance for doubtful accounts, deferred income taxes, carrying values for goodwill and property and equipment, accrued workers' compensation liabilities and safety incentive liabilities. Actual results may or may not differ from such estimates. Recent accounting pronouncements In May 2014, the Financial Accounting Standards Board (“FASB”) issued ASU No. 2014-09, “Revenue from Contracts with Customers.” The core principle of the update is that an entity should recognize revenue to depict the transfer of promised goods or services to customers in an amount that reflects the consideration to which an entity expects to be entitled in exchange for those goods or services. The update also requires disclosure of sufficient information to enable users of financial statements to understand the nature, amount, timing, and uncertainty of revenue and cash flows arising from contracts with customers. In August 2015, the FASB issued ASU No. 2015-14, “Revenue from Contracts with Customers: Deferral of the Effective Date.” The update defers the effective date of ASU 2014-09 by one year, requiring public business entities to apply the guidance in ASU 2014-09 to annual reporting periods beginning after December 15, 2017, including interim reporting periods within that reporting period. In March, April and May 2016, the FASB issued the following ASUs: ASU No. 2016-08, “Principal versus Agent Considerations - Reporting Revenue Gross versus Net;” ASU No. 2016-10, “Identifying Performance Obligations and Licensing”; and ASU No. 2016-12, “Narrow-Scope Improvements and Practical Expedients.” The amendments in these updates do not change the core principles of the guidance in ASU 2014-09. The effective date and transition requirements for these updates are the same as the effective date and transition requirements in ASU 2015-14. We have adopted ASU 2014-09 and all related ASUs effective January 1, 2018 using the modified retrospective method. We have determined that there are no material changes to our revenue recognition policies or to our consolidated financial statements as a result of adopting the standard. In November 2015, the FASB issued ASU No. 2015-17, “Balance Sheet Classification of Deferred Taxes.” The amendments in this update simplify the presentation of deferred income taxes by requiring that deferred tax liabilities and assets be classified as noncurrent on the consolidated balance sheets. The amendments in this update are effective for financial statements issued for annual periods beginning after December 15, 2016, and interim periods within those years. The Company adopted this standard in the first interim period for the year ending December 31, 2017. The adoption of this standard resulted in a current to noncurrent adjustment to the Company’s current deferred tax asset balance of $25.2 million at December 31, 2016. In February 2016, the FASB issued ASU No. 2016-02, “Leases.” The core principle is that a lessee should recognize the assets and liabilities that arise from leases, including operating leases. Under the new guidance,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previous GAAP. The amendments in this update are effective for fiscal years beginning after December 15, 2018, and interim periods within those years. The Company is currently evaluating the standard and the impact on its consolidated financial statements and footnote disclosures. In March 2016, the FASB issued ASU No. 2016-09, “Compensation – Stock Compensation.” The amendments in this update simplify several aspects of the accounting for share-based payment transactions, including the income tax consequences, classification of awards as either equity or liabilities, and classification on the statement of cash flows. The amendments in this update are effective for fiscal years beginning after December 15, 2016, and interim periods within those years. The Company adopted this standard in the first interim period for the year ending December 31, 2017, resulting in an immaterial amount of excess tax benefit being recognized in income tax benefit on the consolidated statement of operations, which was classified along with other income tax cash flows as an operating activity on the statement of cash flows. In November 2016, the FASB issued ASU No. 2016-18, “Statement of Cash Flows: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fiscal years beginning after December 15, 2017, and interim periods within those years. The Company is adopting this standard in the first interim period for the year ending December 31, 2018. The Company’s balance of restricted cash, which is within restricted cash and investments under current and non-current assets on the consolidated balance sheets, was $70.6 million for the period ended December 31, 2017. In March 2017, the FASB issued ASU No. 2017-08, “Premium Amortization on Purchased Callable Debt.” The amendments in this update shorten the amortization period for certain callable debt securities held at a premium. Specifically, the amendments require the premium to be amortized to the earliest call date. Under current GAAP, premiums and discounts on callable debt securities generally are amortized to the maturity date. The amendments do not require an accounting change for securities held at a discount; the discount continues to be amortized to maturity. The amendments in this update are effective for fiscal years beginning after December 15, 2018, and interim periods within those years. As of December 31, 2017, the amendments in this update would not have a material impact on the Company. </t>
  </si>
  <si>
    <t>Concentration of Credit Risk</t>
  </si>
  <si>
    <t>Risks And Uncertainties [Abstract]</t>
  </si>
  <si>
    <t xml:space="preserve">Note 2 - Concentration of Credit Risk Financial instruments that potentially subject us to concentration of credit risk consist primarily of cash equivalents, investments, restricted cash and investments, and trade accounts receivable. We limit investment of cash equivalents and investments to financial institutions with high credit ratings. Credit risk on trade accounts is minimized as a result of the large and diverse nature of our customer base. At December 31, 2017, we had concentrations of credit risk as follows:
•
$184.7 million, at fair value, in corporate bonds.
•
$86.2 million, at fair value, in mortgage backed securities.
•
$46.2 million, at fair value, in U.S. treasuries.
•
$38.0 million, at fair value, in U.S. government agency securities.
•
$19.0 million, at fair value, in commercial paper.
•
$16.1 million, at fair value, in money market funds. </t>
  </si>
  <si>
    <t>Fair Value Measurement</t>
  </si>
  <si>
    <t>Fair Value Disclosures [Abstract]</t>
  </si>
  <si>
    <t xml:space="preserve">Note 3 - Fair Value Measurement Fair value is the price that would be received to sell an asset or paid to transfer a liability in an orderly transaction between market participants at the measurement date. All of our financial instruments are recognized in our consolidated balance sheets. Carrying values approximate fair value of most financial assets and liabilities. Investments and restricted cash and investments are recorded at market value. The interest rates on our investments approximate current market rates for these types of investments. In determining the fair value of our financial assets, the Company predominately uses the market approach. In determining the fair value of all its corporate bonds, mortgage backed securities, U.S. treasuries, U.S. government agency securities, commercial paper, money market funds, municipal bonds, and asset backed securities, the Company utilizes non-binding quotes provided by our investment brokers. Factors used in determining the fair value of our financial assets and liabilities are summarized into three levels as established in the fair value hierarchy framework. The three levels of the fair value hierarchy are described below. Level 1 – Inputs to the valuation methodology are unadjusted quoted prices for identical assets or liabilities in active markets.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Level 3 - Inputs to the valuation methodology are unobservable and significant to the fair value measurement. In determining the fair value measurement of our financial assets, the fair value measurement level within the hierarchy is based on the lowest level input and is applied to each financial asset. Valuation techniques are used to maximize the use of observable inputs and minimize the use of unobservable inputs. The following table summarizes the Company’s investments at December 31, 2017 and 2016 measured at fair value on a recurring basis (in thousands):
December 31, 2017
December 31, 2016
Gross
Gross
Unrealized
Unrealized
Recorded
Gains
Recorded
Cost
(Losses)
Basis
Cost
(Losses)
Basis
Current:
Cash equivalents:
Money market funds
$
121
$
—
$
121
$
1,943
$
—
$
1,943
U.S. treasuries
100
—
100
—
—
—
Total cash equivalents
221
—
221
1,943
—
1,943
Investments:
Corporate bonds
400
—
400
225
(1
)
224
U.S. treasuries
199
—
199
—
—
—
U.S. government agency securities
65
—
65
—
—
—
Municipal bonds
10
—
10
713
1
714
Certificates of deposit
—
—
—
4,737
—
4,737
Total current investments
674
—
674
5,675
—
5,675
Long term:
Investments:
Mortgage backed securities
577
(5
)
572
—
—
—
Corporate bonds
419
(2
)
417
567
(1
)
566
U.S. treasuries
202
(2
)
200
—
—
—
Asset backed securities
10
—
10
—
—
—
Municipal bonds
—
—
—
76
—
76
Total long term investments
1,208
(9
)
1,199
643
(1
)
642
Restricted cash and investments (1)
Corporate bonds
184,808
(953
)
183,855
2,886
2
2,888
Mortgage backed securities
86,240
(595
)
85,645
—
—
—
U.S. treasuries
45,833
(143
)
45,690
834
—
834
U.S. government agency securities
38,168
(222
)
37,946
—
—
—
Commercial paper
18,973
—
18,973
—
—
—
Money market funds
16,018
—
16,018
284,593
—
284,593
Municipal bonds
472
(14
)
458
2,069
(6
)
2,063
Certificates of deposit
—
—
—
6,047
—
6,047
Total restricted cash and investments
390,512
(1,927
)
388,585
296,429
(4
)
296,425
Total investments
$
392,615
$
(1,936
)
$
390,679
$
304,690
$
(5
)
$
304,685
(1) Included in restricted cash and investments within the consolidated balance sheet as of December 31, 2017 is restricted cash and long term workers' compensation deposits of $6.3 million, which is excluded from the table above. Restricted cash and investments are classified as current and noncurrent on the balance sheet based on the nature of the restriction . The following table summarizes the Company's financial assets measured at fair value on a recurring basis by fair value hierarchy level (in thousands):
December 31, 2017
December 31, 2016
Total
Total
Recorded
Recorded
Basis
Level 1
Level 2
Level 3
Other (1)
Basis
Level 1
Level 2
Level 3
Other (1)
Cash equivalents:
Money market funds
$
121
$
—
$
—
$
—
$
121
$
1,943
$
—
$
—
$
—
$
1,943
U.S. treasuries
100
—
100
—
—
—
—
—
—
Investments:
Corporate bonds
817
—
817
—
—
790
—
790
—
—
Mortgage backed securities
572
—
572
—
—
—
—
—
—
—
U.S. treasuries
399
—
399
—
—
—
—
—
—
—
U.S. government agency securities
65
—
65
—
—
—
—
—
—
—
Municipal bonds
10
—
10
—
—
790
—
790
—
—
Asset backed securities
10
—
10
—
—
—
—
—
—
Certificates of deposit
—
—
—
—
—
4,737
—
4,737
—
—
Restricted cash and investments:
Corporate bonds
183,855
—
183,855
—
—
2,888
—
2,888
—
—
Mortgage backed securities
85,645
—
85,645
—
—
—
—
—
—
—
U.S. treasuries
45,690
—
45,690
—
—
834
—
834
—
—
U.S. government agency securities
37,946
—
37,946
—
—
—
—
—
—
—
Commercial paper
18,973
—
18,973
—
—
—
—
—
—
—
Money market funds
16,018
—
—
—
16,018
284,593
—
—
—
284,593
Municipal bonds
458
—
458
—
—
2,063
—
2,063
—
—
Certificates of deposit
—
—
—
—
—
6,047
—
6,047
—
—
Total investments
$
390,679
$
—
$
374,540
$
—
$
16,139
$
304,685
$
—
$
18,149
$
—
$
286,536
(1) Investments in money market funds measured at fair value using the net asset value per share practical expedient are not subject to hierarchy level classification disclosure. The Company invests in money market funds that seek to maintain a stable net asset value. These investments include commingled funds that comprise high-quality short-term securities representing liquid debt and monetary instruments where the redemption value is likely to be the fair value. Redemption is permitted daily without written notice. </t>
  </si>
  <si>
    <t>Property, Equipment and Software</t>
  </si>
  <si>
    <t>Property Plant And Equipment [Abstract]</t>
  </si>
  <si>
    <t>Note 4 - Property, Equipment and Software Property, equipment and software consist of the following (in thousands):
December 31,
2017
2016
Buildings
$
15,431
$
15,250
Office furniture and fixtures
10,303
8,693
Computer hardware and software
15,056
15,719
Aircraft and other
1,129
4,856
41,919
44,518
Less accumulated depreciation and amortization
(18,500
)
(19,335
)
23,419
25,183
Land
1,490
1,490
$
24,909
$
26,673</t>
  </si>
  <si>
    <t>Workers' Compensation Claims</t>
  </si>
  <si>
    <t>Text Block [Abstract]</t>
  </si>
  <si>
    <t xml:space="preserve">Note 5 - Workers' Compensation Claims The following table summarizes the aggregate workers' compensation reserve activity (in thousands):
Years Ended December 31,
2017
2016
2015
Beginning balance
Workers' compensation claims liabilities
$
312,537
$
255,675
$
225,278
Add: claims expense accrual
Current period
154,091
137,852
122,740
Prior periods
5,159
(301
)
(13,683
)
159,250
137,551
109,057
Less: claim payments related to
Current period
19,537
20,180
17,517
Prior periods
82,573
69,626
61,143
102,110
89,806
78,660
Add: change in claims incurred in excess of retention limits
(6,160
)
9,117
—
Ending balance
Workers' compensation claims liabilities
$
363,517
$
312,537
$
255,675
Incurred but not reported (IBNR)
$
202,227
$
158,169
$
127,792
Ratio of IBNR to workers' compensation claims liabilities
56
%
51
%
50
% The Company is a self-insured employer with respect to workers' compensation coverage for all of its employees (including employees co-employed through our client service agreements) working in Colorado, Maryland and Oregon, except as described below. In the state of Washington, state law allows only the Company's staffing services and internal management employees to be covered under the Company's self-insured workers' compensation program. Effective January 1, 2015, the Company stopped maintaining a certificate to self-insure in the state of California, and it now obtains policies from Chubb Limited (“Chubb”) for all California-based clients along with clients in Delaware, Virginia, Pennsylvania, North Carolina, New Jersey, West Virginia, Idaho and the District of Columbia. The arrangement with Chubb, known as a fronted program, provides BBSI a licensed, admitted insurance carrier to issue policies on behalf of BBSI. The risk of loss up to the first $5.0 million per occurrence is retained by BBSI through a reinsurance agreement. Chubb assumes credit risk should BBSI be unable to satisfy its indemnification obligations. As part of its fronted workers’ compensation insurance program with Chubb, the Company makes monthly payments into a trust account (“the Chubb trust account”) to be used for the payment of future claims. The balance in the Chubb trust account was $380.6 million and $277.1 million at December 31, 2017 and December 31, 2016, respectively. The Chubb trust account balances are included as a component of the current and long-term restricted cash and investments in the Company’s consolidated balance sheets. The states of California, Maryland, Oregon, Washington, Colorado and Delaware required us to maintain specified investment balances or other financial instruments totaling $96.8 million and $135.0 million at December 31, 2017 and 2016, respectively, to cover potential workers’ compensation claims losses related to the Company’s current and former status as a self-insured employer. At December 31, 2017, the Company provided surety bonds and standby letters of credit totaling $96.8 million, including a California requirement of $84.8 million. The Company provided a total of $363.5 million and $312.5 million at December 31, 2017 and 2016, respectively, as an estimated future liability for unsettled workers' compensation claims liabilities. Of this amount, $3.0 million and $9.1 million at December 31, 2017 and 2016, respectively, represent case reserves incurred in excess of the Company’s retention. The accrual for costs incurred in excess of retention limits is offset by a receivable from excess insurance carriers of $3.0 million and $9.1 million at December 31, 2017 and 2016, respectively, included in other assets on the consolidated balance sheets. </t>
  </si>
  <si>
    <t>Revolving Credit Facility and Long-Term Debt</t>
  </si>
  <si>
    <t>Debt Disclosure [Abstract]</t>
  </si>
  <si>
    <t>Note 6 - Revolving Credit Facility and Long-Term Debt The Company maintains a credit agreement (the “Agreement”) with its principal bank, Wells Fargo Bank, National Association (the “Bank”). The Agreement provided for a $25.0 million revolving credit line, with a $6.0 million sublimit for standby letters of credit, at December 31, 2017. Of the $6.0 million sublimit for standby letters of credit, $5.9 million was used at December 31, 2017. Advances under the revolving credit facility bear interest, as selected by the Company, of either (a) The credit facility is collateralized by the Company’s accounts receivable and other rights to receive payment, general intangibles, inventory and equipment. The Agreement requires the satisfaction of certain financial covenants as follows:
•
EBITDA [net profit before taxes plus interest expense (net of capitalized interest expense), depreciation expense, and amortization expense] on a rolling four-quarter basis of not less than $25 million at the end of each fiscal quarter; and
•
ratio of restricted and unrestricted cash and investments to workers’ compensation and safety incentive liabilities of at least 1.0:1.0, measured quarterly. The Agreement includes certain additional restrictions as follows:
•
incurring additional indebtedness is prohibited without the prior approval of the Bank, other than purchase financing (including capital leases) for the acquisition of assets, provided that the aggregate of all purchase financing does not exceed $1,000,000 at any time; and
•
the Company may not terminate or cancel any of the AICE policies without the Bank’s prior written consent. The Agreement also contains customary events of default. If an event of default under the Agreement occurs and is continuing, the Bank may declare any outstanding obligations under the Agreement to be immediately due and payable. At December 31, 2017, the Company was in compliance with all covenants. The Company maintains a mortgage loan with the Bank with a balance of approximately $4.4 million and $4.6 million at December 31, 2017 and 2016, respectively, secured by the Company’s corporate office building in Vancouver, Washington. This loan requires monthly principal payments of $18,375 plus interest at a rate of one month LIBOR plus 2.00%, with the unpaid principal balance due July 1, 2022.</t>
  </si>
  <si>
    <t>401(k) Savings Plan</t>
  </si>
  <si>
    <t>Compensation And Retirement Disclosure [Abstract]</t>
  </si>
  <si>
    <t>Note 7 - 401(k) Savings Plan We have a 401(k) Retirement Savings Plan for the benefit of our eligible employees. All staffing and management employees 21 years of age or older become eligible to participate in the savings plan upon completion of 1,000 hours of service in a consecutive 12-month period following the initial date of employment. Employees covered under a PEO arrangement may participate in the plan at the sole discretion of the PEO client. The determination of discretionary Company contributions to the plan, if any, is at the sole discretion of our Board of Directors. No discretionary Company contributions were made to the plan for the years ended December 31, 2017, 2016 and 2015. We make matching contributions to the 401(k) plan under a safe harbor provision, whereby the Company matches 100% of contributions by management and staffing employees up to 3% of each participating employee's annual cash compensation and 50% of the employee's contributions up to an additional 2% of annual cash compensation. Participants' interests in Company safe harbor contributions to the plan are fully vested when payments are made.</t>
  </si>
  <si>
    <t>Commitments</t>
  </si>
  <si>
    <t>Commitments And Contingencies Disclosure [Abstract]</t>
  </si>
  <si>
    <t>Note 8 - Commitments Our operating lease agreements require minimum annual payments as follows (in thousands):
Year Ending
December 31,
2018
$
6,231
2019
5,483
2020
4,515
2021
3,864
2022
2,377
Thereafter
1,201
$
23,671
Rent expense was approximately $4.9 million, $4.5 million, and $4.1 million for the years ended December 31, 2017, 2016 and 2015, respectively.</t>
  </si>
  <si>
    <t>Income Taxes</t>
  </si>
  <si>
    <t>Income Tax Disclosure [Abstract]</t>
  </si>
  <si>
    <t>Note 9 - Income Taxes The Tax Cuts and Jobs Act (the “Tax Act”) was signed into law on December 22, 2017. The Tax Act, which has provisions that will affect 2017 and 2018, lowers the U.S. statutory corporate tax rate from 35% to 21%; eliminates the corporate alternative minimum tax (“AMT”) and changes how existing AMT credits can be realized; creates a new limitation on deductible interest expense; and changes the rules related to uses and limitations of net operating loss carryforwards created in tax years beginning after December 31, 2017. We have made reasonable estimates of the impact of the Tax Act and recorded provisional amounts in our financial statements as of December 31, 2017. We recorded provisional tax expense for the impact of the Tax Act of approximately $1.1 million, which is primarily due to the remeasurement of federal net deferred tax assets resulting from the permanent reduction in the U.S. statutory corporate tax rate from 35% to 21%. Due to the complexity and timing of the Tax Act, we may make adjustments to the provisional amounts as we complete our analysis of the Tax Act and interpret additional guidance as it becomes available. The provision (benefit) for income taxes from operations is as follows (in thousands):
Year Ended December 31,
2017
2016
2015
Current:
Federal
$
5,080
$
6,442
$
5,833
State
89
2,030
921
5,169
8,472
6,754
Deferred:
Federal
6,310
85
1,854
State
(2,271
)
(1,770
)
1,044
4,039
(1,685
)
2,898
Total provision
$
9,208
$
6,787
$
9,652
Deferred income tax assets and liabilities consist of the following components (in thousands):
December 31,
2017
2016
Deferred income tax assets:
Workers' compensation claims liabilities
$
8,124
$
11,477
MCC accrual
3,390
4,561
Safety incentives payable
—
7,779
Deferred compensation
1,040
—
Equity based compensation
811
991
Tax effect of unrealized losses, net
523
(17
)
Alternative minimum tax credit carryforward
1,815
1,648
State credit carryforward
988
868
State loss carryforward
2,715
—
Other
354
796
19,760
28,103
Less valuation allowance
264
216
19,496
27,887
Deferred income tax liabilities:
Tax depreciation in excess of book depreciation
(3,220
)
(5,319
)
Tax amortization of goodwill
(9,558
)
(13,191
)
Other
(884
)
(7
)
(13,662
)
(18,517
)
Net deferred income tax assets
$
5,834
$
9,370
The effective tax rate for operations differed from the U.S. statutory federal tax rate due to the following:
Year Ended December 31,
2017
2016
2015
Statutory federal tax rate
35.0
%
35.0
%
35.0
%
State taxes, net of federal benefit
(4.0
)
1.1
4.3
Valuation allowance on capital loss carryforward and state tax credit carryforward
—
—
(2.1
)
Adjustment for final positions on filed returns
(1.1
)
0.2
(3.5
)
Nondeductible expenses and other, net
1.5
1.8
6.1
Federal tax-exempt interest income
—
—
(0.1
)
Federal and state tax credits
(7.7
)
(11.6
)
(14.3
)
Change in federal tax rate
3.2
—
—
Other, net
(0.1
)
—
2.1
26.8
%
26.5
%
27.5
% The realization of a significant portion of net deferred tax assets is based in part on our estimates of the timing of reversals of certain temporary differences and on the generation of taxable income before such reversals. Under ASC 740, “Income Taxes,” management evaluates the realizability of the deferred tax assets on a quarterly basis under a “more-likely than not” standard. As part of this evaluation, management reviews all evidence both positive and negative to determine if a valuation allowance is needed. One component of this analysis is to determine whether the Company was in a cumulative loss position for the most recent 12 quarters. The Company was in a cumulative income position for the 12 quarters ended at both December 31, 2017 and December 31, 2016. The Company is subject to income taxes in U.S. federal and multiple state and local tax jurisdictions. The Internal Revenue Service is examining the Company’s federal tax returns for the years ended December 31, 2011, 2012, 2013 and 2014. In the major jurisdictions where it operates, the Company is generally no longer subject to income tax examinations by tax authorities for years before 2011. As of December 31, 2017, 2016 and 2015, the Company had no unrecognized tax benefits. A portion of the consolidated income the Company generates is not subject to state income tax. Depending on the percentage of this income as compared to total consolidated income, the Company's state effective rate could fluctuate from expectations. At December 31, 2017, the Company did not have a federal general business tax credit carry forward. The Company had an alternative minimum tax credit carry forward of approximately $1.8 million which will not expire until utilized or refunded. At December 31, 2017, the Company had state net operating loss carry forwards of approximately $39.7 million, which begin to expire in tax years ending on or after December 31, 2025, unless utilized.</t>
  </si>
  <si>
    <t>Stock Incentive Plans</t>
  </si>
  <si>
    <t>Disclosure Of Compensation Related Costs Sharebased Payments [Abstract]</t>
  </si>
  <si>
    <t>Note 10 - Stock Incentive Plans The Company's 2015 Stock Incentive Plan (the "2015 Plan"), which provides for share-based awards to Company employees, non-employee directors and outside consultants or advisors, was approved by stockholders on May 27, 2015. The number of shares of common stock reserved for issuance under the 2015 Plan is 1,000,000, of which the maximum number of shares for which incentive stock options may be granted is 900,000. The 2015 Plan replaced the Company’s 2009 Stock Incentive Plan (the “2009 Plan”), and no new share-based awards may be granted under the 2009 Plan. The number of shares available for grant at December 31, 2017 is 693,686. Outstanding option awards under all the plans generally expire ten years after the date of grant. Share-based compensation expense included in selling, general and administrative expenses during the years ended December 31, 2017, 2016 and 2015, was $4.2 million, $2.8 million and $2.4 million, respectively. Related income tax benefits for the years ended December 31, 2017, 2016 and 2015, were $1.5 million, $1.1 million and $948,000, respectively. Stock Options Stock options are generally exercisable in four equal annual installments beginning one year following the date of grant. A summary of the status of the Company’s stock options at December 31, 2017, together with changes during the periods then ended, is presented below:
Weighted
Weighted
average
Aggregate
average
remaining
intrinsic
Number
exercise
contractual
value
of options
price
term (years)
(in thousands)
Outstanding at December 31, 2016
303,200
$
17.89
—
—
Options exercised
(10,800
)
15.08
—
—
Outstanding at December 31, 2017
292,400
17.99
3.57
13,596
Exercisable at December 31, 2017
228,650
16.46
3.15
$
10,982
No stock options were granted during 2017. The weighted average fair value of stock options granted for the years ended December 31, 2016 and 2015 was $17.10 and $10.76, respectively. There were no stock options granted with an exercise price below market price during 2016 and 2015. The intrinsic value of stock options exercised for the years ended December 31, 2017, 2016 and 2015 was $479,000, $113,000 and $1.1 million, respectively. The fair value of stock options vested for the years ended December 31, 2017, 2016 and 2015 was $328,000, $319,000 and $383,000, respectively. As of December 31, 2017, unrecognized compensation expense related to stock options was $414,000 with a weighted average remaining amortization period of 1.5 years. Restricted Stock Units Restricted stock units vest in four equal annual installments beginning one year following the date of grant. The following table presents restricted stock unit activity:
Weighted Average
Grant Date
Units
Fair Value
Nonvested at December 31, 2016
228,875
$
42.48
Granted
81,792
57.29
Vested
(46,894
)
43.66
Cancelled/Forfeited
(29,390
)
43.71
Nonvested at December 31, 2017
234,383
$
47.26
The total fair value of restricted stock units vested during the years ended December 31, 2017, 2016 and 2015 was $3.3 million, $1.9 million and $1.7 million, respectively. As of December 31, 2017, unrecognized compensation expense related to restricted stock units was $9.1 million with a weighted average remaining amortization period of 2.8 years.</t>
  </si>
  <si>
    <t>Stock Repurchase Program</t>
  </si>
  <si>
    <t xml:space="preserve">Note 11 - Stock Repurchase Program The Company maintains a stock repurchase program approved by the Board of Directors, which authorizes the repurchase of shares from time to time in open market purchases. The repurchase program currently allows for the repurchase of approximately 1.1 million additional shares as of December 31, 2017. No share repurchases were made under the repurchase program during 2017 and 2016. </t>
  </si>
  <si>
    <t>Litigation</t>
  </si>
  <si>
    <t>Note 12 - Litigation BBSI received a subpoena from the San Francisco office of the Division of Enforcement of the Securities and Exchange Commission (the “SEC”) in April 2016 in connection with the SEC’s inquiry into reported errors in our financial statements. The Company previously received a subpoena from the SEC in May 2015 in connection with the SEC’s investigation of the Company’s accounting policies with regard to its workers’ compensation reserves. Although the investigation continues, the Company has engaged in discussions with the Division of Enforcement staff concerning the potential resolution of any enforcement action that the Division may recommend. BBSI was also advised by the United States Department of Justice in June 2016 that it had commenced an investigation. The Company continues to cooperate with the investigations. On June 17, 2015, Daniel Salinas (“Salinas”) filed a shareholder derivative lawsuit against BBSI and certain of its officers and directors in the Circuit Court for Baltimore City, Maryland. The complaint alleges breaches of fiduciary duty, unjust enrichment and other violations of law and seeks recovery of various damages, including the costs and expenses incurred in connection with BBSI’s reserve strengthening process, reserve study and consultants, the cost of stock repurchases by BBSI in October 2014, compensation paid to BBSI’s officers, and costs of negotiating BBSI’s credit facility with its principal lender, as well as the proceeds of sales of stock by certain of BBSI’s officers and directors during 2013 and 2014. On September 28, 2015, BBSI and the individual defendants filed motions to dismiss the derivative suit and a motion to stay pending resolution of another lawsuit which was settled in the fourth quarter of 2016. On December 4, 2015, Salinas filed an opposition to each motion. On January 27, 2016, the defendants filed a reply to the opposition brief. On February 11, 2016, Judge Michel Pierson heard oral argument on the motions. A decision has not been issued. Management is unable to estimate the probability or the potential range of loss arising from the legal actions described above. BBSI is subject to other legal proceedings and claims that arise in the ordinary course of our business. Management does not expect the amount of ultimate liability with respect to other currently pending or threatened actions to materially affect BBSI’s consolidated financial position or results of operations.</t>
  </si>
  <si>
    <t>Quarterly Financial Information</t>
  </si>
  <si>
    <t>Quarterly Financial Information Disclosure [Abstract]</t>
  </si>
  <si>
    <t>Note 13 - Quarterly Financial Information (Unaudited) (in thousands, except per share amounts)
Quarter Ended
March 31
June 30
September 30
December 31
Year ended December 31, 2017
Revenues
$
209,997
$
225,574
$
240,135
$
244,726
Cost of revenues
199,547
181,360
185,218
195,776
Gross margin
10,450
44,214
54,917
48,950
Net (loss) income
(11,227
)
11,126
14,785
10,486
Basic (loss) income per common share
(1.55
)
1.53
2.03
1.44
Diluted (loss) income per common share
(1.55
)
1.47
1.96
1.38
Year ended December 31, 2016
Revenues
$
190,968
$
203,417
$
225,103
$
221,098
Cost of revenues
180,581
161,164
175,544
177,761
Gross margin
10,387
42,253
49,559
43,337
Net (loss) income
(8,003
)
8,522
10,233
8,047
Basic (loss) income per common share
(1.11
)
1.18
1.41
1.11
Diluted (loss) income per common share
(1.11
)
1.16
1.38
1.08</t>
  </si>
  <si>
    <t>Subsequent Events</t>
  </si>
  <si>
    <t>Subsequent Events [Abstract]</t>
  </si>
  <si>
    <t>Note 14 - Subsequent Events We have evaluated events and transactions occurring after the balance sheet date through our filing date and noted no events that are subject to recognition or disclosure.</t>
  </si>
  <si>
    <t>Summary of Operations and Significant Accounting Policies (Policies)</t>
  </si>
  <si>
    <t>Nature of operations</t>
  </si>
  <si>
    <t xml:space="preserve">Nature of operations Barrett Business Services, Inc. (“BBSI” or the “Company”), is a leading provider of business management solutions for small and mid-sized companies. The Company has developed a management platform that integrates a knowledge-based approach from the management consulting industry with tools from the human resource outsourcing industry. This platform, through the effective leveraging of human capital, helps our business owner clients run their businesses more effectively. We believe this platform, delivered through our decentralized organizational structure, differentiates BBSI from our competitors. The Company operates through a network of 58 branch offices throughout California, Oregon, Utah, Washington, Idaho, Arizona, Colorado, Maryland, North Carolina, Delaware, Nevada, Pennsylvania and Virginia. Approximately 79%, 78% and 78%, respectively, of our revenue during 2017, 2016, and 2015 was attributable to our California operations. BBSI was incorporated in Maryland in 1965. The Company operates a wholly owned captive insurance company, Associated Insurance Company for Excess ("AICE"). AICE is a fully licensed captive insurance company holding a certificate of authority from the Arizona Department of Insurance. The purpose of AICE is twofold: (1) to provide access to more competitive and cost effective insurance markets and (2) to provide additional flexibility in cost effective risk management. AICE provides the Company with reinsurance coverage up to $5.0 million per occurrence, except in Maryland and Colorado, where our retention per occurrence is $1.0 million and $2.0 million, respectively. The Company maintains excess workers’ compensation insurance coverage with Chubb Limited (“Chubb”) between $5.0 million and statutory limits per occurrence, except in Maryland, where coverage with Chubb is between $1.0 million and statutory limits per occurrence, and in Colorado, where the coverage with Chubb is between $2.0 million and statutory limits per occurrence. The Company also operates a fully licensed, wholly owned insurance company, Ecole Insurance Company (“Ecole”). Ecole is a fully licensed insurance company holding a certificate of authority from the Arizona Department of Insurance. Ecole provides workers’ compensation coverage to the Company’s employees working in Arizona, Utah and Nevada. </t>
  </si>
  <si>
    <t>Principles of consolidation</t>
  </si>
  <si>
    <t>Principles of consolidation The accompanying financial statements are prepared on a consolidated basis. All intercompany account balances and transactions between BBSI, AICE, and Ecole have been eliminated in consolidation.</t>
  </si>
  <si>
    <t>Reportable Segment</t>
  </si>
  <si>
    <t>Reportable segment The Company has one operating and reporting segment. The chief operating decision maker (our Chief Executive Officer) regularly reviews the financial information of our business at a consolidated level in deciding how to allocate resources and in assessing performance.</t>
  </si>
  <si>
    <t>Revenue recognition</t>
  </si>
  <si>
    <t>Revenue recognition We recognize professional employer (“PEO”) service and staffing service revenue as services are rendered by our workforce. PEO services are normally used by organizations to satisfy ongoing needs related to the management of human capital and are governed by the terms of a client services agreement which covers all employees at a particular work site. Our client services agreements have a minimum term of one year, are renewable on an annual basis and typically require 30 days’ written notice to cancel or terminate the contract by either party. In addition, our client services agreements provide for immediate termination upon any default of the client regardless of when notice is given. We report PEO revenues net of direct payroll costs because we are not the primary obligor for these payments to our clients’ employees. Direct payroll costs include salaries, wages, health insurance, and employee out-of-pocket expenses incurred incidental to employment. S afety incentives represent consideration payable to PEO customers, and therefore safety incentive costs are also netted against PEO revenue . Safety incentives are paid to certain client companies for maintaining safe-work practices and minimizing workplace injuries. The safety incentive is based on a percentage of annual payroll and is paid annually to clients who meet predetermined workers' compensation claims cost objectives.</t>
  </si>
  <si>
    <t>Cost of revenues</t>
  </si>
  <si>
    <t>Cost of revenues Our cost of revenues for PEO services includes employer payroll-related taxes and workers' compensation costs. Our cost of revenues for staffing services includes direct payroll costs, employer payroll-related taxes, employee benefits, and workers’ compensation costs.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claims reserves, claims administration fees, legal fees, medical cost containment (“MCC”) expense, state administrative agency fees, third-party broker commissions, risk manager payroll, premiums for excess insurance, and the fronted insurance program, and costs associated with operating our two wholly owned insurance companies, AICE and Ecole.</t>
  </si>
  <si>
    <t>Cash and cash equivalents We consider non-restricted short-term investments, which are highly liquid, readily convertible into cash, and have maturities at acquisition of less than three months to be cash equivalents for purposes of the consolidated statements of cash flows and consolidated balance sheets. The Company maintains cash balances in bank accounts that normally exceed FDIC insured limits. The Company has not experienced any losses related to its cash concentration.</t>
  </si>
  <si>
    <t xml:space="preserve">Investments The Company classifies investments as trading or available-for-sale. We had no trading securities at December 31, 2017 and 2016. The Company’s investments are reported at fair value with unrealized gains and losses, net of taxes, shown as a component of accumulated other comprehensive income (loss) in stockholders' equity. Management considers available evidence in evaluating potential impairment of investments, including the duration and extent to which fair value is less than cost. Realized gains and losses on sales of investments are included in investment income in our consolidated statements of operations. In the event a loss is determined to be other-than-temporary, the loss will be recognized in the consolidated statements of operations. </t>
  </si>
  <si>
    <t>Restricted cash and investments The Company holds restricted cash and investments primarily for the future payment of workers’ compensation claims. Restricted investments have been categorized as available-for-sale. They are reported at fair value with unrealized gains and losses, net of taxes, shown as a component of accumulated other comprehensive income (loss) in stockholders’ equity. Management considers available evidence in evaluating potential impairment of restricted investments, including the duration and extent to which fair value is less than cost. Realized gains and losses on sales of restricted investments are included in investment income in our consolidated statements of operations. In the event a loss is determined to be other-than-temporary, the loss will be recognized in the consolidated statements of operations.</t>
  </si>
  <si>
    <t>Allowance for doubtful accounts</t>
  </si>
  <si>
    <t>Allowance for doubtful accounts The Company had an allowance for doubtful accounts of $265,000 and $78,000 at December 31, 2017 and 2016, respectively. We make estimates of the collectability of our accounts receivable for services provided to our customer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 Our allowance for doubtful accounts activity is summarized as follows (in thousands):
2017
2016
2015
Balance at January 1,
Allowance for doubtful accounts
$
78
$
268
$
291
Charges to expense
192
(115
)
116
Write-offs of uncollectible accounts, net of recoveries
(5
)
(75
)
(139
)
Balance at December 31,
Allowance for doubtful accounts
$
265
$
78
$
268</t>
  </si>
  <si>
    <t>Income taxes</t>
  </si>
  <si>
    <t>Income taxes Our income taxes are accounted for using an asset and liability approach. This requires the recognition of deferred tax assets and liabilities for the expected future tax consequences of temporary differences between the financial statement and tax basis of assets and liabilities at the applicable tax rates. A valuation allowance is recorded against deferred tax assets if, based on the weight of the available evidence, it is more likely than not that some or all of the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Company recognizes the tax benefit from uncertain tax positions if it is more likely than not that the tax positions will be sustained on examination by the tax authorities. The tax benefit is measured based on the largest benefit that has a greater than 50% likelihood of being realized upon ultimate settlement. As facts and circumstances change, we reassess these probabilities and record any changes in the consolidated financial statements as appropriate. The Company recognizes interest and penalties related to unrecognized tax benefits in income tax expense.</t>
  </si>
  <si>
    <t>Goodwill and intangible assets</t>
  </si>
  <si>
    <t>Goodwill and intangible assets Goodwill is recorded as the difference, if any, between the aggregate consideration paid for a business combination and the fair value of the net assets acquired. Goodwill is not amortized but is evaluated for impairment annually, or more frequently if circumstances indicate that it is more likely than not that the fair value of the reporting unit is below its carrying value. The Company has one reporting unit and evaluates the carrying value of goodwill annually at December 31. No impairment has been recognized in the periods presented.</t>
  </si>
  <si>
    <t>Property, equipment and software</t>
  </si>
  <si>
    <t xml:space="preserve">Property, equipment and software Property, equipment and software are stated at cost. Expenditures for maintenance and repairs are charged to selling, general and administrative expenses as incurred and expenditures for additions and improvements are capitalized. The cost of assets sold or otherwise disposed of and the related accumulated depreciation are eliminated from the accounts, and any resulting gain or loss is reflected in the consolidated statements of operations. Depreciation of property, equipment and software is calculated using either straight-line or accelerated methods over estimated useful lives of the related assets or lease terms, as follows:
Years
Buildings
39
Office furniture and fixtures
7
Computer hardware and software
3-10
Leasehold improvements
Shorter of lease term or estimated useful life </t>
  </si>
  <si>
    <t>Impairment of long-lived assets</t>
  </si>
  <si>
    <t xml:space="preserve">Impairment of long-lived assets Long-lived assets, such as property, equipment and software and acquired intangibles subject to amortization, are reviewed for impairment annually, or whenever events or changes in circumstances indicate that the remaining estimated useful life may warrant revision or that the carrying amount of an asset may not be recoverable. Some of the events or changes in circumstances that would trigger an impairment review include, but are not limited to, significant under-performance relative to expected and/or historical results, significant negative industry or economic trends or knowledge of transactions involving the sale of similar property at amounts below the carrying value. Assets are grouped for measurement of impairment at the lowest level for which identifiable cash flows are largely independent of the cash flows of other assets. If the carrying amount of an asset group exceeds the estimated undiscounted future cash flows expected to be generated by the asset group, then an impairment charge is recognized to the extent the carrying amount exceeds the asset group’s fair value. In determining fair value, management considers current results, trends, future prospects, and other economic factors. </t>
  </si>
  <si>
    <t>Leases</t>
  </si>
  <si>
    <t>Leases The Company leases office facilities and equipment under operating leases. For significant lease agreements that provide for escalating rent payments or free-rent occupancy periods, the Company recognizes rent expense on a straight-line basis over the non-cancelable lease term. Deferred rent is included in other accrued liabilities and customer deposits and other long-term liabilities in the consolidated balance sheets.</t>
  </si>
  <si>
    <t>Workers’ compensation claims liabilities Our workers’ compensation claims liabilities do not represent an exact calculation of liability but rather management’s best estimate, utilizing actuarial expertise and projection techniques, at a given reporting date. The estimated liability for open workers’ compensation claims is based on an evaluation of information provided by our third-party administrators for workers’ compensation claims, coupled with an actuarial estimate of future adverse loss development with respect to reported claims and incurred but not reported claims (together, “IBNR”). At December 31, 2017 and December 31, 2016, workers' compensation claims liabilities included case reserve estimates for reported losses, plus additional amounts for estimated IBNR claims, MCC and legal costs, and unallocated loss adjustment expense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inflation, trends in the litigation and settlement of pending claims, and legislative changes. Our estimates are based on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The Company’s independent actuary provides management with an estimate of the current and long-term portions of our total workers’ compensation claims, which is an important factor in our process for estimating workers' compensation claims liabilities. The current portion represents the independent actuary’s best estimate of payments the Company will make related to workers’ compensation claims over the ensuing twelve months.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t>
  </si>
  <si>
    <t>Safety incentives liability Safety incentives represent cash incentives paid to certain PEO client companies for maintaining safe-work practices and minimizing workplace injuri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safety incentive liability is estimated and accrued each month based upon contract year-to-date payroll and the then current amount of the customer’s estimated workers’ compensation claims reserves as established by us and our third party administrator. The Company provided $28.5 million and $24.8 million at December 31, 2017 and 2016, respectively, as an estimate of the liability for unpaid safety incentives.</t>
  </si>
  <si>
    <t>Customer deposits</t>
  </si>
  <si>
    <t>Customer deposits We require deposits from certain PEO customers to cover a portion of our accounts receivable due from such customers in the event of default of payment.</t>
  </si>
  <si>
    <t>Comprehensive income (loss)</t>
  </si>
  <si>
    <t>Comprehensive income (loss) Comprehensive income (loss) includes all changes in equity during a period except those that resulted from investments by or distributions to the Company's stockholders. Other comprehensive income (loss) refers to revenues, expenses, gains and losses that under U.S. generally accepted accounting principles (“GAAP”) are included in comprehensive income (loss), but excluded from net income (loss) as these amounts are recorded directly as an adjustment to stockholders' equity. Our other comprehensive income (loss) comprises unrealized holding gains and losses on our available-for-sale investments.</t>
  </si>
  <si>
    <t>Statements of cash flows</t>
  </si>
  <si>
    <t>Statements of cash flows Interest paid during 2017, 2016, and 2015 did not materially differ from interest expense. Income taxes paid (received) by the Company totaled $9.9 million, $4.2 million and $($4.1) million in 2017, 2016, and 2015, respectively.</t>
  </si>
  <si>
    <t>Basic and diluted earnings per share</t>
  </si>
  <si>
    <t>Basic and diluted earnings per share Basic earnings per share are computed based on the weighted average number of common shares outstanding for each year using the treasury method. Diluted earnings per share reflect the potential effects of the exercise of outstanding stock options and the issuance of stock associated with outstanding restricted stock units. Basic and diluted shares outstanding are summarized as follows (in thousands):
Year Ended
December 31,
2017
2016
2015
Weighted average number of basic shares outstanding
7,275
7,226
7,173
Effect of dilutive securities
276
152
180
Weighted average number of diluted shares outstanding
7,551
7,378
7,353</t>
  </si>
  <si>
    <t>Reclassifications</t>
  </si>
  <si>
    <t>Reclassifications Due to the adoption of Accounting Standards Update (“ASU”) No. 2015-17, Balance Sheet Classification of Deferred Taxes, prior year amounts have been reclassified to conform to the current year presentation. Such reclassifications had no impact on the Company’s financial condition, operating results, cash flows or stockholders’ equity.</t>
  </si>
  <si>
    <t>Accounting estimates</t>
  </si>
  <si>
    <t>Accounting estimates The preparation of our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investments, allowance for doubtful accounts, deferred income taxes, carrying values for goodwill and property and equipment, accrued workers' compensation liabilities and safety incentive liabilities. Actual results may or may not differ from such estimates.</t>
  </si>
  <si>
    <t>Recent accounting pronouncements</t>
  </si>
  <si>
    <t xml:space="preserve">Recent accounting pronouncements In May 2014, the Financial Accounting Standards Board (“FASB”) issued ASU No. 2014-09, “Revenue from Contracts with Customers.” The core principle of the update is that an entity should recognize revenue to depict the transfer of promised goods or services to customers in an amount that reflects the consideration to which an entity expects to be entitled in exchange for those goods or services. The update also requires disclosure of sufficient information to enable users of financial statements to understand the nature, amount, timing, and uncertainty of revenue and cash flows arising from contracts with customers. In August 2015, the FASB issued ASU No. 2015-14, “Revenue from Contracts with Customers: Deferral of the Effective Date.” The update defers the effective date of ASU 2014-09 by one year, requiring public business entities to apply the guidance in ASU 2014-09 to annual reporting periods beginning after December 15, 2017, including interim reporting periods within that reporting period. In March, April and May 2016, the FASB issued the following ASUs: ASU No. 2016-08, “Principal versus Agent Considerations - Reporting Revenue Gross versus Net;” ASU No. 2016-10, “Identifying Performance Obligations and Licensing”; and ASU No. 2016-12, “Narrow-Scope Improvements and Practical Expedients.” The amendments in these updates do not change the core principles of the guidance in ASU 2014-09. The effective date and transition requirements for these updates are the same as the effective date and transition requirements in ASU 2015-14. We have adopted ASU 2014-09 and all related ASUs effective January 1, 2018 using the modified retrospective method. We have determined that there are no material changes to our revenue recognition policies or to our consolidated financial statements as a result of adopting the standard. In November 2015, the FASB issued ASU No. 2015-17, “Balance Sheet Classification of Deferred Taxes.” The amendments in this update simplify the presentation of deferred income taxes by requiring that deferred tax liabilities and assets be classified as noncurrent on the consolidated balance sheets. The amendments in this update are effective for financial statements issued for annual periods beginning after December 15, 2016, and interim periods within those years. The Company adopted this standard in the first interim period for the year ending December 31, 2017. The adoption of this standard resulted in a current to noncurrent adjustment to the Company’s current deferred tax asset balance of $25.2 million at December 31, 2016. In February 2016, the FASB issued ASU No. 2016-02, “Leases.” The core principle is that a lessee should recognize the assets and liabilities that arise from leases, including operating leases. Under the new guidance,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previous GAAP. The amendments in this update are effective for fiscal years beginning after December 15, 2018, and interim periods within those years. The Company is currently evaluating the standard and the impact on its consolidated financial statements and footnote disclosures. In March 2016, the FASB issued ASU No. 2016-09, “Compensation – Stock Compensation.” The amendments in this update simplify several aspects of the accounting for share-based payment transactions, including the income tax consequences, classification of awards as either equity or liabilities, and classification on the statement of cash flows. The amendments in this update are effective for fiscal years beginning after December 15, 2016, and interim periods within those years. The Company adopted this standard in the first interim period for the year ending December 31, 2017, resulting in an immaterial amount of excess tax benefit being recognized in income tax benefit on the consolidated statement of operations, which was classified along with other income tax cash flows as an operating activity on the statement of cash flows. In November 2016, the FASB issued ASU No. 2016-18, “Statement of Cash Flows: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fiscal years beginning after December 15, 2017, and interim periods within those years. The Company is adopting this standard in the first interim period for the year ending December 31, 2018. The Company’s balance of restricted cash, which is within restricted cash and investments under current and non-current assets on the consolidated balance sheets, was $70.6 million for the period ended December 31, 2017. In March 2017, the FASB issued ASU No. 2017-08, “Premium Amortization on Purchased Callable Debt.” The amendments in this update shorten the amortization period for certain callable debt securities held at a premium. Specifically, the amendments require the premium to be amortized to the earliest call date. Under current GAAP, premiums and discounts on callable debt securities generally are amortized to the maturity date. The amendments do not require an accounting change for securities held at a discount; the discount continues to be amortized to maturity. The amendments in this update are effective for fiscal years beginning after December 15, 2018, and interim periods within those years. As of December 31, 2017, the amendments in this update would not have a material impact on the Company. </t>
  </si>
  <si>
    <t>Summary of Operations and Significant Accounting Policies (Tables)</t>
  </si>
  <si>
    <t>Summary of Allowance for Doubtful Accounts</t>
  </si>
  <si>
    <t>Our allowance for doubtful accounts activity is summarized as follows (in thousands):
2017
2016
2015
Balance at January 1,
Allowance for doubtful accounts
$
78
$
268
$
291
Charges to expense
192
(115
)
116
Write-offs of uncollectible accounts, net of recoveries
(5
)
(75
)
(139
)
Balance at December 31,
Allowance for doubtful accounts
$
265
$
78
$
268</t>
  </si>
  <si>
    <t>Property Plant And Equipment Estimated Useful Life Table Text Block</t>
  </si>
  <si>
    <t xml:space="preserve">Depreciation of property, equipment and software is calculated using either straight-line or accelerated methods over estimated useful lives of the related assets or lease terms, as follows:
Years
Buildings
39
Office furniture and fixtures
7
Computer hardware and software
3-10
Leasehold improvements
Shorter of lease term or estimated useful life </t>
  </si>
  <si>
    <t>Summary of Basic and Diluted Common Shares Outstanding</t>
  </si>
  <si>
    <t>Basic and diluted shares outstanding are summarized as follows (in thousands):
Year Ended
December 31,
2017
2016
2015
Weighted average number of basic shares outstanding
7,275
7,226
7,173
Effect of dilutive securities
276
152
180
Weighted average number of diluted shares outstanding
7,551
7,378
7,353</t>
  </si>
  <si>
    <t>Fair Value Measurement (Tables)</t>
  </si>
  <si>
    <t>Summary of Investments Measured at Fair Value on Recurring Basis</t>
  </si>
  <si>
    <t xml:space="preserve">The following table summarizes the Company’s investments at December 31, 2017 and 2016 measured at fair value on a recurring basis (in thousands):
December 31, 2017
December 31, 2016
Gross
Gross
Unrealized
Unrealized
Recorded
Gains
Recorded
Cost
(Losses)
Basis
Cost
(Losses)
Basis
Current:
Cash equivalents:
Money market funds
$
121
$
—
$
121
$
1,943
$
—
$
1,943
U.S. treasuries
100
—
100
—
—
—
Total cash equivalents
221
—
221
1,943
—
1,943
Investments:
Corporate bonds
400
—
400
225
(1
)
224
U.S. treasuries
199
—
199
—
—
—
U.S. government agency securities
65
—
65
—
—
—
Municipal bonds
10
—
10
713
1
714
Certificates of deposit
—
—
—
4,737
—
4,737
Total current investments
674
—
674
5,675
—
5,675
Long term:
Investments:
Mortgage backed securities
577
(5
)
572
—
—
—
Corporate bonds
419
(2
)
417
567
(1
)
566
U.S. treasuries
202
(2
)
200
—
—
—
Asset backed securities
10
—
10
—
—
—
Municipal bonds
—
—
—
76
—
76
Total long term investments
1,208
(9
)
1,199
643
(1
)
642
Restricted cash and investments (1)
Corporate bonds
184,808
(953
)
183,855
2,886
2
2,888
Mortgage backed securities
86,240
(595
)
85,645
—
—
—
U.S. treasuries
45,833
(143
)
45,690
834
—
834
U.S. government agency securities
38,168
(222
)
37,946
—
—
—
Commercial paper
18,973
—
18,973
—
—
—
Money market funds
16,018
—
16,018
284,593
—
284,593
Municipal bonds
472
(14
)
458
2,069
(6
)
2,063
Certificates of deposit
—
—
—
6,047
—
6,047
Total restricted cash and investments
390,512
(1,927
)
388,585
296,429
(4
)
296,425
Total investments
$
392,615
$
(1,936
)
$
390,679
$
304,690
$
(5
)
$
304,685
(1) Included in restricted cash and investments within the consolidated balance sheet as of December 31, 2017 is restricted cash and long term workers' compensation deposits of $6.3 million, which is excluded from the table above. Restricted cash and investments are classified as current and noncurrent on the balance sheet based on the nature of the restriction . </t>
  </si>
  <si>
    <t>Summary of Assets Measured at Fair Value on Recurring Basis</t>
  </si>
  <si>
    <t>The following table summarizes the Company's financial assets measured at fair value on a recurring basis by fair value hierarchy level (in thousands):
December 31, 2017
December 31, 2016
Total
Total
Recorded
Recorded
Basis
Level 1
Level 2
Level 3
Other (1)
Basis
Level 1
Level 2
Level 3
Other (1)
Cash equivalents:
Money market funds
$
121
$
—
$
—
$
—
$
121
$
1,943
$
—
$
—
$
—
$
1,943
U.S. treasuries
100
—
100
—
—
—
—
—
—
Investments:
Corporate bonds
817
—
817
—
—
790
—
790
—
—
Mortgage backed securities
572
—
572
—
—
—
—
—
—
—
U.S. treasuries
399
—
399
—
—
—
—
—
—
—
U.S. government agency securities
65
—
65
—
—
—
—
—
—
—
Municipal bonds
10
—
10
—
—
790
—
790
—
—
Asset backed securities
10
—
10
—
—
—
—
—
—
Certificates of deposit
—
—
—
—
—
4,737
—
4,737
—
—
Restricted cash and investments:
Corporate bonds
183,855
—
183,855
—
—
2,888
—
2,888
—
—
Mortgage backed securities
85,645
—
85,645
—
—
—
—
—
—
—
U.S. treasuries
45,690
—
45,690
—
—
834
—
834
—
—
U.S. government agency securities
37,946
—
37,946
—
—
—
—
—
—
—
Commercial paper
18,973
—
18,973
—
—
—
—
—
—
—
Money market funds
16,018
—
—
—
16,018
284,593
—
—
—
284,593
Municipal bonds
458
—
458
—
—
2,063
—
2,063
—
—
Certificates of deposit
—
—
—
—
—
6,047
—
6,047
—
—
Total investments
$
390,679
$
—
$
374,540
$
—
$
16,139
$
304,685
$
—
$
18,149
$
—
$
286,536
(1) Investments in money market funds measured at fair value using the net asset value per share practical expedient are not subject to hierarchy level classification disclosure. The Company invests in money market funds that seek to maintain a stable net asset value. These investments include commingled funds that comprise high-quality short-term securities representing liquid debt and monetary instruments where the redemption value is likely to be the fair value. Redemption is permitted daily without written notice.</t>
  </si>
  <si>
    <t>Property, Equipment and Software (Tables)</t>
  </si>
  <si>
    <t>Summary of Property, Equipment and Software</t>
  </si>
  <si>
    <t>Property, equipment and software consist of the following (in thousands):
December 31,
2017
2016
Buildings
$
15,431
$
15,250
Office furniture and fixtures
10,303
8,693
Computer hardware and software
15,056
15,719
Aircraft and other
1,129
4,856
41,919
44,518
Less accumulated depreciation and amortization
(18,500
)
(19,335
)
23,419
25,183
Land
1,490
1,490
$
24,909
$
26,673</t>
  </si>
  <si>
    <t>Workers' Compensation Claims (Tables)</t>
  </si>
  <si>
    <t>Summarizes Aggregate Workers' Compensation Reserve Activity</t>
  </si>
  <si>
    <t xml:space="preserve">The following table summarizes the aggregate workers' compensation reserve activity (in thousands):
Years Ended December 31,
2017
2016
2015
Beginning balance
Workers' compensation claims liabilities
$
312,537
$
255,675
$
225,278
Add: claims expense accrual
Current period
154,091
137,852
122,740
Prior periods
5,159
(301
)
(13,683
)
159,250
137,551
109,057
Less: claim payments related to
Current period
19,537
20,180
17,517
Prior periods
82,573
69,626
61,143
102,110
89,806
78,660
Add: change in claims incurred in excess of retention limits
(6,160
)
9,117
—
Ending balance
Workers' compensation claims liabilities
$
363,517
$
312,537
$
255,675
Incurred but not reported (IBNR)
$
202,227
$
158,169
$
127,792
Ratio of IBNR to workers' compensation claims liabilities
56
%
51
%
50
% </t>
  </si>
  <si>
    <t>Commitments (Tables)</t>
  </si>
  <si>
    <t>Summary of Minimum Annual Payments in Operating Lease Agreements</t>
  </si>
  <si>
    <t>Our operating lease agreements require minimum annual payments as follows (in thousands):
Year Ending
December 31,
2018
$
6,231
2019
5,483
2020
4,515
2021
3,864
2022
2,377
Thereafter
1,201
$
23,671</t>
  </si>
  <si>
    <t>Income Taxes (Tables)</t>
  </si>
  <si>
    <t>Summary of Provision (Benefit) for Income Taxes from Continuing Operations</t>
  </si>
  <si>
    <t>The provision (benefit) for income taxes from operations is as follows (in thousands):
Year Ended December 31,
2017
2016
2015
Current:
Federal
$
5,080
$
6,442
$
5,833
State
89
2,030
921
5,169
8,472
6,754
Deferred:
Federal
6,310
85
1,854
State
(2,271
)
(1,770
)
1,044
4,039
(1,685
)
2,898
Total provision
$
9,208
$
6,787
$
9,652</t>
  </si>
  <si>
    <t>Summary of Deferred Income Tax Assets and Liabilities</t>
  </si>
  <si>
    <t>Deferred income tax assets and liabilities consist of the following components (in thousands):
December 31,
2017
2016
Deferred income tax assets:
Workers' compensation claims liabilities
$
8,124
$
11,477
MCC accrual
3,390
4,561
Safety incentives payable
—
7,779
Deferred compensation
1,040
—
Equity based compensation
811
991
Tax effect of unrealized losses, net
523
(17
)
Alternative minimum tax credit carryforward
1,815
1,648
State credit carryforward
988
868
State loss carryforward
2,715
—
Other
354
796
19,760
28,103
Less valuation allowance
264
216
19,496
27,887
Deferred income tax liabilities:
Tax depreciation in excess of book depreciation
(3,220
)
(5,319
)
Tax amortization of goodwill
(9,558
)
(13,191
)
Other
(884
)
(7
)
(13,662
)
(18,517
)
Net deferred income tax assets
$
5,834
$
9,370</t>
  </si>
  <si>
    <t>Summary of Effective Tax Rate for Continuing Operations Differed from U.S. Statutory Federal Tax Rate</t>
  </si>
  <si>
    <t xml:space="preserve">The effective tax rate for operations differed from the U.S. statutory federal tax rate due to the following:
Year Ended December 31,
2017
2016
2015
Statutory federal tax rate
35.0
%
35.0
%
35.0
%
State taxes, net of federal benefit
(4.0
)
1.1
4.3
Valuation allowance on capital loss carryforward and state tax credit carryforward
—
—
(2.1
)
Adjustment for final positions on filed returns
(1.1
)
0.2
(3.5
)
Nondeductible expenses and other, net
1.5
1.8
6.1
Federal tax-exempt interest income
—
—
(0.1
)
Federal and state tax credits
(7.7
)
(11.6
)
(14.3
)
Change in federal tax rate
3.2
—
—
Other, net
(0.1
)
—
2.1
26.8
%
26.5
%
27.5
% </t>
  </si>
  <si>
    <t>Stock Incentive Plans (Tables)</t>
  </si>
  <si>
    <t>Summary of Stock Options Activity</t>
  </si>
  <si>
    <t>A summary of the status of the Company’s stock options at December 31, 2017, together with changes during the periods then ended, is presented below:
Weighted
Weighted
average
Aggregate
average
remaining
intrinsic
Number
exercise
contractual
value
of options
price
term (years)
(in thousands)
Outstanding at December 31, 2016
303,200
$
17.89
—
—
Options exercised
(10,800
)
15.08
—
—
Outstanding at December 31, 2017
292,400
17.99
3.57
13,596
Exercisable at December 31, 2017
228,650
16.46
3.15
$
10,982</t>
  </si>
  <si>
    <t>Schedule of Restricted Stock Unit Activity</t>
  </si>
  <si>
    <t>The following table presents restricted stock unit activity:
Weighted Average
Grant Date
Units
Fair Value
Nonvested at December 31, 2016
228,875
$
42.48
Granted
81,792
57.29
Vested
(46,894
)
43.66
Cancelled/Forfeited
(29,390
)
43.71
Nonvested at December 31, 2017
234,383
$
47.26</t>
  </si>
  <si>
    <t>Quarterly Financial Information (Tables)</t>
  </si>
  <si>
    <t>Summary of Quarterly Financial Information</t>
  </si>
  <si>
    <t>(in thousands, except per share amounts)
Quarter Ended
March 31
June 30
September 30
December 31
Year ended December 31, 2017
Revenues
$
209,997
$
225,574
$
240,135
$
244,726
Cost of revenues
199,547
181,360
185,218
195,776
Gross margin
10,450
44,214
54,917
48,950
Net (loss) income
(11,227
)
11,126
14,785
10,486
Basic (loss) income per common share
(1.55
)
1.53
2.03
1.44
Diluted (loss) income per common share
(1.55
)
1.47
1.96
1.38
Year ended December 31, 2016
Revenues
$
190,968
$
203,417
$
225,103
$
221,098
Cost of revenues
180,581
161,164
175,544
177,761
Gross margin
10,387
42,253
49,559
43,337
Net (loss) income
(8,003
)
8,522
10,233
8,047
Basic (loss) income per common share
(1.11
)
1.18
1.41
1.11
Diluted (loss) income per common share
(1.11
)
1.16
1.38
1.08</t>
  </si>
  <si>
    <t>Summary of Operations and Significant Accounting Policies - Additional Information (Detail)</t>
  </si>
  <si>
    <t>Dec. 31, 2017USD ($)BranchSegmentCompany</t>
  </si>
  <si>
    <t>Dec. 31, 2016USD ($)</t>
  </si>
  <si>
    <t>Dec. 31, 2015USD ($)</t>
  </si>
  <si>
    <t>Dec. 31, 2014USD ($)</t>
  </si>
  <si>
    <t>Basis Of Presentation Of Interim Period Statements [Line Items]</t>
  </si>
  <si>
    <t>Number Of Branch Offices | Branch</t>
  </si>
  <si>
    <t>Number of operating segment | Segment</t>
  </si>
  <si>
    <t>Revenue recognition professional employer services contracts term</t>
  </si>
  <si>
    <t>1 year</t>
  </si>
  <si>
    <t>Professional employer service contract cancellation and termination period</t>
  </si>
  <si>
    <t>30 days</t>
  </si>
  <si>
    <t>Number of wholly-owned insurance companies | Company</t>
  </si>
  <si>
    <t>Cash and cash equivalents, maturity term</t>
  </si>
  <si>
    <t>3 months</t>
  </si>
  <si>
    <t>Trading securities</t>
  </si>
  <si>
    <t>Number of reporting units | Segment</t>
  </si>
  <si>
    <t>Goodwill and intangible assets impairment</t>
  </si>
  <si>
    <t>Estimate of liability for unpaid safety incentives</t>
  </si>
  <si>
    <t>Income taxes paid (received)</t>
  </si>
  <si>
    <t>Maximum [Member] | AICE [Member]</t>
  </si>
  <si>
    <t>Reinsurance coverage</t>
  </si>
  <si>
    <t>Minimum [Member]</t>
  </si>
  <si>
    <t>Likelihood of tax benefit being realized upon settlement</t>
  </si>
  <si>
    <t>50.00%</t>
  </si>
  <si>
    <t>Minimum [Member] | Chubb Limited [Member]</t>
  </si>
  <si>
    <t>Excess workers' compensation insurance coverage with Chubb</t>
  </si>
  <si>
    <t>California [Member] | Revenue [Member] | Geographic Concentration Risk [Member]</t>
  </si>
  <si>
    <t>Percentage of revenue attributable to geographic area</t>
  </si>
  <si>
    <t>79.00%</t>
  </si>
  <si>
    <t>78.00%</t>
  </si>
  <si>
    <t>Maryland [Member] | AICE [Member]</t>
  </si>
  <si>
    <t>Maryland [Member] | Minimum [Member] | Chubb Limited [Member]</t>
  </si>
  <si>
    <t>Colorado [Member] | AICE [Member]</t>
  </si>
  <si>
    <t>Colorado [Member] | Chubb Limited [Member]</t>
  </si>
  <si>
    <t>Excess workers' compensation insurance coverage with American Insurance Company</t>
  </si>
  <si>
    <t>statutory limits</t>
  </si>
  <si>
    <t>Colorado [Member] | Minimum [Member] | Chubb Limited [Member]</t>
  </si>
  <si>
    <t>Summary of Operations and Significant Accounting Policies - Summary of Allowance for Doubtful Accounts (Detail) - USD ($)</t>
  </si>
  <si>
    <t>Receivables [Abstract]</t>
  </si>
  <si>
    <t>Allowance for doubtful accounts, beginning balance</t>
  </si>
  <si>
    <t>Charges to expense</t>
  </si>
  <si>
    <t>Write-offs of uncollectible accounts, net of recoveries</t>
  </si>
  <si>
    <t>Allowance for doubtful accounts, ending balance</t>
  </si>
  <si>
    <t>Summary of Operations and Significant Accounting Policies - Summary of Property, Equipment and Software Over Estimated Useful Life (Detail)</t>
  </si>
  <si>
    <t>Buildings [Member]</t>
  </si>
  <si>
    <t>Property, Plant and Equipment [Line Items]</t>
  </si>
  <si>
    <t>Property, Plant and Equipment, Useful Life</t>
  </si>
  <si>
    <t>39 years</t>
  </si>
  <si>
    <t>Office Furniture and Fixtures [Member]</t>
  </si>
  <si>
    <t>7 years</t>
  </si>
  <si>
    <t>Leasehold improvements [Member]</t>
  </si>
  <si>
    <t>Leasehold improvements</t>
  </si>
  <si>
    <t>Shorter of lease term or estimated useful life</t>
  </si>
  <si>
    <t>Minimum [Member] | Computer Hardware and Software [Member]</t>
  </si>
  <si>
    <t>3 years</t>
  </si>
  <si>
    <t>Maximum [Member] | Computer Hardware and Software [Member]</t>
  </si>
  <si>
    <t>10 years</t>
  </si>
  <si>
    <t>Summary of Operations and Significant Accounting Policies - Summary of Basic and Diluted Common Shares Outstanding (Detail) - shares shares in Thousands</t>
  </si>
  <si>
    <t>Weighted Average Number Of Shares Outstanding Diluted Disclosure Items [Abstract]</t>
  </si>
  <si>
    <t>Weighted average number of basic shares outstanding</t>
  </si>
  <si>
    <t>Effect of dilutive securities</t>
  </si>
  <si>
    <t>Weighted average number of diluted shares outstanding</t>
  </si>
  <si>
    <t>Concentration of Credit Risk - Additional Information (Detail) - Credit Concentration Risk [Member] $ in Millions</t>
  </si>
  <si>
    <t>Dec. 31, 2017USD ($)</t>
  </si>
  <si>
    <t>Corporate Bonds [Member]</t>
  </si>
  <si>
    <t>Concentration Risk [Line Items]</t>
  </si>
  <si>
    <t>Fair value of financial instruments</t>
  </si>
  <si>
    <t>Mortgage Backed Securities [Member]</t>
  </si>
  <si>
    <t>U.S. Treasuries [Member]</t>
  </si>
  <si>
    <t>U.S. Government Agency Securities [Member]</t>
  </si>
  <si>
    <t>Commercial Paper [Member]</t>
  </si>
  <si>
    <t>Money Market Funds [Member]</t>
  </si>
  <si>
    <t>Fair Value Measurement - Summary of Investments Measured at Fair Value on Recurring Basis (Detail) - USD ($) $ in Thousands</t>
  </si>
  <si>
    <t>Fair Value Inputs, Assets, Quantitative Information [Line Items]</t>
  </si>
  <si>
    <t>Cost</t>
  </si>
  <si>
    <t>Gross Unrealized Gains (Losses)</t>
  </si>
  <si>
    <t>Recorded Basis</t>
  </si>
  <si>
    <t>Investments Current [Member] | Cash and Cash Equivalents [Member]</t>
  </si>
  <si>
    <t>Investments Current [Member] | Cash and Cash Equivalents [Member] | Money Market Funds [Member]</t>
  </si>
  <si>
    <t>Investments Current [Member] | Cash and Cash Equivalents [Member] | U.S. Treasuries [Member]</t>
  </si>
  <si>
    <t>Investments Current [Member] | Investments [Member]</t>
  </si>
  <si>
    <t>Investments Current [Member] | Investments [Member] | U.S. Treasuries [Member]</t>
  </si>
  <si>
    <t>Investments Current [Member] | Investments [Member] | Corporate Bonds [Member]</t>
  </si>
  <si>
    <t>Investments Current [Member] | Investments [Member] | U.S. Government Agency Securities [Member]</t>
  </si>
  <si>
    <t>Investments Current [Member] | Investments [Member] | Municipal Bonds [Member]</t>
  </si>
  <si>
    <t>Investments Current [Member] | Investments [Member] | Certificates of Deposit [Member]</t>
  </si>
  <si>
    <t>Investments Noncurrent [Member] | Investments [Member]</t>
  </si>
  <si>
    <t>Investments Noncurrent [Member] | Investments [Member] | U.S. Treasuries [Member]</t>
  </si>
  <si>
    <t>Investments Noncurrent [Member] | Investments [Member] | Corporate Bonds [Member]</t>
  </si>
  <si>
    <t>Investments Noncurrent [Member] | Investments [Member] | Municipal Bonds [Member]</t>
  </si>
  <si>
    <t>Investments Noncurrent [Member] | Investments [Member] | Mortgage Backed Securities [Member]</t>
  </si>
  <si>
    <t>Investments Noncurrent [Member] | Investments [Member] | Asset Backed Securities [Member]</t>
  </si>
  <si>
    <t>Investments Noncurrent [Member] | Restricted Cash and Investments [Member]</t>
  </si>
  <si>
    <t>Investments Noncurrent [Member] | Restricted Cash and Investments [Member] | Money Market Funds [Member]</t>
  </si>
  <si>
    <t>Investments Noncurrent [Member] | Restricted Cash and Investments [Member] | U.S. Treasuries [Member]</t>
  </si>
  <si>
    <t>Investments Noncurrent [Member] | Restricted Cash and Investments [Member] | Corporate Bonds [Member]</t>
  </si>
  <si>
    <t>Investments Noncurrent [Member] | Restricted Cash and Investments [Member] | U.S. Government Agency Securities [Member]</t>
  </si>
  <si>
    <t>Investments Noncurrent [Member] | Restricted Cash and Investments [Member] | Municipal Bonds [Member]</t>
  </si>
  <si>
    <t>Investments Noncurrent [Member] | Restricted Cash and Investments [Member] | Certificates of Deposit [Member]</t>
  </si>
  <si>
    <t>Investments Noncurrent [Member] | Restricted Cash and Investments [Member] | Mortgage Backed Securities [Member]</t>
  </si>
  <si>
    <t>Investments Noncurrent [Member] | Restricted Cash and Investments [Member] | Commercial Paper [Member]</t>
  </si>
  <si>
    <t>Fair Value Measurement - Summary of Investments Measured at Fair Value on Recurring Basis (Parenthetical) (Detail) $ in Millions</t>
  </si>
  <si>
    <t>Restricted cash and long term workers' compensation deposits</t>
  </si>
  <si>
    <t>Fair Value Measurement - Summary of Assets Measured at Fair Value on Recurring Basis (Detail) - Fair Value, Measurements, Recurring [Member] - USD ($) $ in Thousands</t>
  </si>
  <si>
    <t>Fair Value, Assets and Liabilities Measured on Recurring and Nonrecurring Basis [Line Items]</t>
  </si>
  <si>
    <t>Total Recorded Basis</t>
  </si>
  <si>
    <t>Other [Member]</t>
  </si>
  <si>
    <t>Level 2 [Member]</t>
  </si>
  <si>
    <t>Cash and Cash Equivalents [Member] | Money Market Funds [Member]</t>
  </si>
  <si>
    <t>Cash and Cash Equivalents [Member] | Money Market Funds [Member] | Other [Member]</t>
  </si>
  <si>
    <t>Cash and Cash Equivalents [Member] | U.S. Treasuries [Member]</t>
  </si>
  <si>
    <t>Cash and Cash Equivalents [Member] | U.S. Treasuries [Member] | Level 2 [Member]</t>
  </si>
  <si>
    <t>Investments [Member] | U.S. Treasuries [Member]</t>
  </si>
  <si>
    <t>Investments [Member] | U.S. Treasuries [Member] | Level 2 [Member]</t>
  </si>
  <si>
    <t>Investments [Member] | Corporate Bonds [Member]</t>
  </si>
  <si>
    <t>Investments [Member] | Corporate Bonds [Member] | Level 2 [Member]</t>
  </si>
  <si>
    <t>Investments [Member] | Mortgage Backed Securities [Member]</t>
  </si>
  <si>
    <t>Investments [Member] | Mortgage Backed Securities [Member] | Level 2 [Member]</t>
  </si>
  <si>
    <t>Investments [Member] | U.S. Government Agency Securities [Member]</t>
  </si>
  <si>
    <t>Investments [Member] | U.S. Government Agency Securities [Member] | Level 2 [Member]</t>
  </si>
  <si>
    <t>Investments [Member] | Municipal Bonds [Member]</t>
  </si>
  <si>
    <t>Investments [Member] | Municipal Bonds [Member] | Level 2 [Member]</t>
  </si>
  <si>
    <t>Investments [Member] | Asset Backed Securities [Member]</t>
  </si>
  <si>
    <t>Investments [Member] | Asset Backed Securities [Member] | Level 2 [Member]</t>
  </si>
  <si>
    <t>Investments [Member] | Certificates of Deposit [Member]</t>
  </si>
  <si>
    <t>Investments [Member] | Certificates of Deposit [Member] | Level 2 [Member]</t>
  </si>
  <si>
    <t>Restricted Cash and Investments [Member] | Money Market Funds [Member]</t>
  </si>
  <si>
    <t>Restricted Cash and Investments [Member] | Money Market Funds [Member] | Other [Member]</t>
  </si>
  <si>
    <t>Restricted Cash and Investments [Member] | U.S. Treasuries [Member]</t>
  </si>
  <si>
    <t>Restricted Cash and Investments [Member] | U.S. Treasuries [Member] | Level 2 [Member]</t>
  </si>
  <si>
    <t>Restricted Cash and Investments [Member] | Corporate Bonds [Member]</t>
  </si>
  <si>
    <t>Restricted Cash and Investments [Member] | Corporate Bonds [Member] | Level 2 [Member]</t>
  </si>
  <si>
    <t>Restricted Cash and Investments [Member] | Mortgage Backed Securities [Member]</t>
  </si>
  <si>
    <t>Restricted Cash and Investments [Member] | Mortgage Backed Securities [Member] | Level 2 [Member]</t>
  </si>
  <si>
    <t>Restricted Cash and Investments [Member] | U.S. Government Agency Securities [Member]</t>
  </si>
  <si>
    <t>Restricted Cash and Investments [Member] | U.S. Government Agency Securities [Member] | Level 2 [Member]</t>
  </si>
  <si>
    <t>Restricted Cash and Investments [Member] | Municipal Bonds [Member]</t>
  </si>
  <si>
    <t>Restricted Cash and Investments [Member] | Municipal Bonds [Member] | Level 2 [Member]</t>
  </si>
  <si>
    <t>Restricted Cash and Investments [Member] | Certificates of Deposit [Member]</t>
  </si>
  <si>
    <t>Restricted Cash and Investments [Member] | Certificates of Deposit [Member] | Level 2 [Member]</t>
  </si>
  <si>
    <t>Restricted Cash and Investments [Member] | Commercial Paper [Member]</t>
  </si>
  <si>
    <t>Restricted Cash and Investments [Member] | Commercial Paper [Member] | Level 2 [Member]</t>
  </si>
  <si>
    <t>Property, Equipment and Software - Summary of Property, Equipment and Software (Detail) - USD ($) $ in Thousands</t>
  </si>
  <si>
    <t>Property, Plant and Equipment</t>
  </si>
  <si>
    <t>Less accumulated depreciation and amortization</t>
  </si>
  <si>
    <t>Property, Plant and Equipment, Gross</t>
  </si>
  <si>
    <t>Land</t>
  </si>
  <si>
    <t>Property, Plant and Equipment, Net</t>
  </si>
  <si>
    <t>Computer Hardware and Software [Member]</t>
  </si>
  <si>
    <t>Aircraft and Other [Member]</t>
  </si>
  <si>
    <t>Workers' Compensation Claims - Summarizes Aggregate Workers' Compensation Reserve Activity (Detail) - USD ($) $ in Thousands</t>
  </si>
  <si>
    <t>Workers Compensation Reserve [Abstract]</t>
  </si>
  <si>
    <t>Workers’ compensation claims liabilities, Beginning balance</t>
  </si>
  <si>
    <t>Add: claims expense accrual</t>
  </si>
  <si>
    <t>Current period</t>
  </si>
  <si>
    <t>Prior periods</t>
  </si>
  <si>
    <t>Total expense accrual</t>
  </si>
  <si>
    <t>Less: claim payments related to</t>
  </si>
  <si>
    <t>Total paid</t>
  </si>
  <si>
    <t>Add: change in claims incurred in excess of retention limits</t>
  </si>
  <si>
    <t>Workers' compensation claims liabilities, Ending balance</t>
  </si>
  <si>
    <t>Incurred but not reported (IBNR)</t>
  </si>
  <si>
    <t>Ratio of IBNR to workers' compensation claims liabilities</t>
  </si>
  <si>
    <t>56.00%</t>
  </si>
  <si>
    <t>51.00%</t>
  </si>
  <si>
    <t>Workers' Compensation Claims - Additional Information (Detail) - USD ($)</t>
  </si>
  <si>
    <t>Dec. 31, 2014</t>
  </si>
  <si>
    <t>Share-based Compensation Arrangement by Share-based Payment Award [Line Items]</t>
  </si>
  <si>
    <t>Balance in Chubb trust account</t>
  </si>
  <si>
    <t>Specified investment balances or other financial instruments</t>
  </si>
  <si>
    <t>Surety bonds and standby letters of credit</t>
  </si>
  <si>
    <t>Estimated future liability for unsettled workers' compensation</t>
  </si>
  <si>
    <t>Reserves incurred in excess of retention limits</t>
  </si>
  <si>
    <t>Other Assets [Member]</t>
  </si>
  <si>
    <t>Accrual for costs incurred in excess of retention limits offset by a receivable</t>
  </si>
  <si>
    <t>California [Member]</t>
  </si>
  <si>
    <t>Barrett Business Services Inc [Member]</t>
  </si>
  <si>
    <t>Worker's compensation risk claim maximum</t>
  </si>
  <si>
    <t>Revolving Credit Facility and Long-Term Debt - Additional Information (Detail) - Agreement [Member] - USD ($)</t>
  </si>
  <si>
    <t>3 Months Ended</t>
  </si>
  <si>
    <t>Sep. 30, 2017</t>
  </si>
  <si>
    <t>Mar. 31, 2017</t>
  </si>
  <si>
    <t>Line of Credit Facility [Line Items]</t>
  </si>
  <si>
    <t>Line of credit facility commitment fee description</t>
  </si>
  <si>
    <t>The Agreement also provides for an unused commitment fee of 0.375% per year on the average daily unused amount of the revolving credit facility, as well as a fee of 1.75% of the face amount of each letter of credit reserved under the line of credit and 0.95% on standalone, fully secured letters of credit.</t>
  </si>
  <si>
    <t>EBITDA</t>
  </si>
  <si>
    <t>Ratio of restricted and unrestricted cash and marketable securities to workers’ compensation and safety incentive liabilities</t>
  </si>
  <si>
    <t>100.00%</t>
  </si>
  <si>
    <t>Maximum [Member]</t>
  </si>
  <si>
    <t>Prohibition on incurring additional indebtedness without the prior approval of the Bank in purchase money financing</t>
  </si>
  <si>
    <t>Revolving Credit Facility [Member]</t>
  </si>
  <si>
    <t>Unused commitment fee on unused amount during period</t>
  </si>
  <si>
    <t>0.375%</t>
  </si>
  <si>
    <t>Outstanding balance on term loan and revolving credit facility</t>
  </si>
  <si>
    <t>Credit facility, expiration date</t>
  </si>
  <si>
    <t>Jul. 1,
		2018</t>
  </si>
  <si>
    <t>Revolving Credit Facility [Member] | Daily Floating Rate [Member]</t>
  </si>
  <si>
    <t>Term loan from Bank, Interest rate description</t>
  </si>
  <si>
    <t>A daily floating rate of one month LIBOR plus 1.75%</t>
  </si>
  <si>
    <t>LIBOR plus rate</t>
  </si>
  <si>
    <t>1.75%</t>
  </si>
  <si>
    <t>Revolving Credit Facility [Member] | Fixed Rate [Member]</t>
  </si>
  <si>
    <t>A fixed rate of LIBOR plus 1.75%</t>
  </si>
  <si>
    <t>Revolving Credit Facility [Member] | Wells Fargo [Member]</t>
  </si>
  <si>
    <t>Credit facility borrowing capacity</t>
  </si>
  <si>
    <t>Standby Letters of Credit [Member]</t>
  </si>
  <si>
    <t>Credit facility borrowing used</t>
  </si>
  <si>
    <t>Standby Letters of Credit [Member] | Wells Fargo [Member]</t>
  </si>
  <si>
    <t>Line of Credit [Member]</t>
  </si>
  <si>
    <t>Unused commitment fee on unused amount</t>
  </si>
  <si>
    <t>Fully Secured Letter of Credit [Member]</t>
  </si>
  <si>
    <t>0.95%</t>
  </si>
  <si>
    <t>Term Loan [Member]</t>
  </si>
  <si>
    <t>One month LIBOR plus 2.00%</t>
  </si>
  <si>
    <t>Term loan with principal bank</t>
  </si>
  <si>
    <t>Payment of monthly principal of term loan</t>
  </si>
  <si>
    <t>Term Loan [Member] | London Interbank Offered Rate (LIBOR) [Member]</t>
  </si>
  <si>
    <t>2.00%</t>
  </si>
  <si>
    <t>401(k) Savings Plan - Additional Information (Detail)</t>
  </si>
  <si>
    <t>Dec. 31, 2017USD ($)h</t>
  </si>
  <si>
    <t>Age to participate in the savings plan</t>
  </si>
  <si>
    <t>21 years</t>
  </si>
  <si>
    <t>Time to participate in the savings plan | h</t>
  </si>
  <si>
    <t>Consecutive period to participate in the savings plan</t>
  </si>
  <si>
    <t>12 months</t>
  </si>
  <si>
    <t>Discretionary Company contributions | $</t>
  </si>
  <si>
    <t>Contributions by management</t>
  </si>
  <si>
    <t>Percentage of each participating employee annual cash compensation</t>
  </si>
  <si>
    <t>3.00%</t>
  </si>
  <si>
    <t>Employee's contributions</t>
  </si>
  <si>
    <t>Additional annual cash compensation</t>
  </si>
  <si>
    <t>Commitments - Summary of Minimum Annual Payments in Operating Lease Agreements (Detail) $ in Thousands</t>
  </si>
  <si>
    <t>Leases [Abstract]</t>
  </si>
  <si>
    <t>Thereafter</t>
  </si>
  <si>
    <t>Commitments - Additional Information (Detail) - USD ($) $ in Millions</t>
  </si>
  <si>
    <t>Rent expense</t>
  </si>
  <si>
    <t>Income Taxes - Additional Information (Detail) - USD ($)</t>
  </si>
  <si>
    <t>Dec. 31, 2018</t>
  </si>
  <si>
    <t>Income Tax Disclosure [Line Items]</t>
  </si>
  <si>
    <t>Statutory corporate tax rate</t>
  </si>
  <si>
    <t>35.00%</t>
  </si>
  <si>
    <t>Provisional tax expense due to remeasurement of federal net deferred tax assets</t>
  </si>
  <si>
    <t>Tax cuts and jobs act of 2017, accounting complete</t>
  </si>
  <si>
    <t>Unrecognized tax benefits</t>
  </si>
  <si>
    <t>State [Member]</t>
  </si>
  <si>
    <t>Net operating loss carry forwards</t>
  </si>
  <si>
    <t>Net operating loss carry forwards expiration date</t>
  </si>
  <si>
    <t>Dec. 31,
		2025</t>
  </si>
  <si>
    <t>Federal General Business Tax Credit Carry Forward [Member]</t>
  </si>
  <si>
    <t>Tax credit carry forwards</t>
  </si>
  <si>
    <t>Alternative Minimum Tax Credit Carry Forward [Member]</t>
  </si>
  <si>
    <t>Scenario Forecast [Member]</t>
  </si>
  <si>
    <t>21.00%</t>
  </si>
  <si>
    <t>Income Taxes - Summary of Provision (Benefit) for Income Taxes from Continuing Operations (Detail) - USD ($) $ in Thousands</t>
  </si>
  <si>
    <t>Current:</t>
  </si>
  <si>
    <t>Federal</t>
  </si>
  <si>
    <t>State</t>
  </si>
  <si>
    <t>Current income tax expense</t>
  </si>
  <si>
    <t>Deferred:</t>
  </si>
  <si>
    <t>Total provision</t>
  </si>
  <si>
    <t>Income Taxes - Summary of Deferred Income Tax Assets and Liabilities (Detail) - USD ($) $ in Thousands</t>
  </si>
  <si>
    <t>Deferred income tax assets:</t>
  </si>
  <si>
    <t>MCC accrual</t>
  </si>
  <si>
    <t>Safety incentives payable</t>
  </si>
  <si>
    <t>Deferred compensation</t>
  </si>
  <si>
    <t>Equity based compensation</t>
  </si>
  <si>
    <t>Tax effect of unrealized losses, net</t>
  </si>
  <si>
    <t>Alternative minimum tax credit carryforward</t>
  </si>
  <si>
    <t>State credit carryforward</t>
  </si>
  <si>
    <t>State loss carryforward</t>
  </si>
  <si>
    <t>Other</t>
  </si>
  <si>
    <t>Deferred tax assets, gross total</t>
  </si>
  <si>
    <t>Less valuation allowance</t>
  </si>
  <si>
    <t>Deferred tax assets, net total</t>
  </si>
  <si>
    <t>Deferred income tax liabilities:</t>
  </si>
  <si>
    <t>Tax depreciation in excess of book depreciation</t>
  </si>
  <si>
    <t>Tax amortization of goodwill</t>
  </si>
  <si>
    <t>Deferred Tax Liabilities, gross total</t>
  </si>
  <si>
    <t>Net deferred income tax assets</t>
  </si>
  <si>
    <t>Income Taxes - Summary of Effective Tax Rate for Continuing Operations Differed from U.S. Statutory Federal Tax Rate (Detail)</t>
  </si>
  <si>
    <t>Statutory federal tax rate</t>
  </si>
  <si>
    <t>State taxes, net of federal benefit</t>
  </si>
  <si>
    <t>(4.00%)</t>
  </si>
  <si>
    <t>1.10%</t>
  </si>
  <si>
    <t>4.30%</t>
  </si>
  <si>
    <t>Valuation allowance on capital loss carryforward and state tax credit carryforward</t>
  </si>
  <si>
    <t>(2.10%)</t>
  </si>
  <si>
    <t>Adjustment for final positions on filed returns</t>
  </si>
  <si>
    <t>(1.10%)</t>
  </si>
  <si>
    <t>0.20%</t>
  </si>
  <si>
    <t>(3.50%)</t>
  </si>
  <si>
    <t>Nondeductible expenses and other, net</t>
  </si>
  <si>
    <t>1.50%</t>
  </si>
  <si>
    <t>1.80%</t>
  </si>
  <si>
    <t>6.10%</t>
  </si>
  <si>
    <t>Federal tax-exempt interest income</t>
  </si>
  <si>
    <t>(0.10%)</t>
  </si>
  <si>
    <t>Federal and state tax credits</t>
  </si>
  <si>
    <t>(7.70%)</t>
  </si>
  <si>
    <t>(11.60%)</t>
  </si>
  <si>
    <t>(14.30%)</t>
  </si>
  <si>
    <t>Change in federal tax rate</t>
  </si>
  <si>
    <t>3.20%</t>
  </si>
  <si>
    <t>2.10%</t>
  </si>
  <si>
    <t>26.80%</t>
  </si>
  <si>
    <t>26.50%</t>
  </si>
  <si>
    <t>27.50%</t>
  </si>
  <si>
    <t>Stock Incentive Plans - Additional Information (Detail)</t>
  </si>
  <si>
    <t>Dec. 31, 2017USD ($)Installmentshares</t>
  </si>
  <si>
    <t>Dec. 31, 2016USD ($)$ / sharesshares</t>
  </si>
  <si>
    <t>Dec. 31, 2015USD ($)$ / sharesshares</t>
  </si>
  <si>
    <t>New grants of stock option | shares</t>
  </si>
  <si>
    <t>Outstanding options expiration period from the date of grant</t>
  </si>
  <si>
    <t>Share-based compensation expense included in selling, general and administrative expenses</t>
  </si>
  <si>
    <t>Share-based compensation, income tax benefits</t>
  </si>
  <si>
    <t>Stock Options [Member]</t>
  </si>
  <si>
    <t>Number of equal annual installments options are exercisable | Installment</t>
  </si>
  <si>
    <t>Options exercisable period after date of grant</t>
  </si>
  <si>
    <t>Weighted average fair value of stock options, granted | $ / shares</t>
  </si>
  <si>
    <t>Stock options granted with an exercise price below market price | shares</t>
  </si>
  <si>
    <t>Intrinsic value of stock options exercised</t>
  </si>
  <si>
    <t>Fair value of shares vested during the period</t>
  </si>
  <si>
    <t>Unrecognized compensation expense</t>
  </si>
  <si>
    <t>Weighted average remaining amortization period</t>
  </si>
  <si>
    <t>1 year 6 months</t>
  </si>
  <si>
    <t>Restricted Stock Units [Member]</t>
  </si>
  <si>
    <t>2 years 9 months 18 days</t>
  </si>
  <si>
    <t>Number of equal annual installments in which restricted stock units vest | Installment</t>
  </si>
  <si>
    <t>Two Thousand And Fifteen Stock Incentive Plan [Member]</t>
  </si>
  <si>
    <t>Number of shares of common stock reserved for issuance under the 2015 Plan | shares</t>
  </si>
  <si>
    <t>Aggregate number of shares for which incentive stock options may be granted under the Plan | shares</t>
  </si>
  <si>
    <t>2009 Plan [Member]</t>
  </si>
  <si>
    <t>Number of shares available for grant | shares</t>
  </si>
  <si>
    <t>Stock Incentive Plans - Summary of Stock Options Activity (Detail) - Stock Options [Member] $ / shares in Units, $ in Thousands</t>
  </si>
  <si>
    <t>Dec. 31, 2017USD ($)$ / sharesshares</t>
  </si>
  <si>
    <t>Outstanding beginning balance, Number of Options | shares</t>
  </si>
  <si>
    <t>Options exercised, Number of Options | shares</t>
  </si>
  <si>
    <t>Outstanding ending balance, Number of Options | shares</t>
  </si>
  <si>
    <t>Number of Options, exercisable stock options | shares</t>
  </si>
  <si>
    <t>Outstanding beginning balance, Weighted Average Exercise Price | $ / shares</t>
  </si>
  <si>
    <t>Options exercised, Weighted Average Exercise Price | $ / shares</t>
  </si>
  <si>
    <t>Outstanding ending balance, Weighted Average Exercise Price | $ / shares</t>
  </si>
  <si>
    <t>Weighted Average Exercise Price, exercisable stock options | $ / shares</t>
  </si>
  <si>
    <t>Weighted Average Remaining Contractual Term of outstanding stock options</t>
  </si>
  <si>
    <t>3 years 6 months 25 days</t>
  </si>
  <si>
    <t>Weighted Average Remaining Contractual Term of exercisable stock options</t>
  </si>
  <si>
    <t>3 years 1 month 24 days</t>
  </si>
  <si>
    <t>Aggregate Intrinsic Value, outstanding stock option | $</t>
  </si>
  <si>
    <t>Aggregate Intrinsic Value, exercisable stock option | $</t>
  </si>
  <si>
    <t>Stock Incentive Plans - Schedule of Restricted Stock Unit Activity (Detail) - Restricted Stock Units [Member]</t>
  </si>
  <si>
    <t>Dec. 31, 2017$ / sharesshares</t>
  </si>
  <si>
    <t>Nonvested beginning balance, Units | shares</t>
  </si>
  <si>
    <t>Granted, Units | shares</t>
  </si>
  <si>
    <t>Vested, Units | shares</t>
  </si>
  <si>
    <t>Cancelled/Forfeited, Units | shares</t>
  </si>
  <si>
    <t>Nonvested ending balance, Units | shares</t>
  </si>
  <si>
    <t>Nonvested beginning balance, Weighted Average Grant Date Fair Value | $ / shares</t>
  </si>
  <si>
    <t>Granted, Weighted Average Grant Date Fair Value | $ / shares</t>
  </si>
  <si>
    <t>Vested, Weighted Average Grant Date Fair Value | $ / shares</t>
  </si>
  <si>
    <t>Cancelled/Forfeited, Weighted Average Grant Date Fair Value | $ / shares</t>
  </si>
  <si>
    <t>Nonvested ending balance, Weighted Average Grant Date Fair Value | $ / shares</t>
  </si>
  <si>
    <t>Stock Repurchase Program - Additional Information (Detail) - shares</t>
  </si>
  <si>
    <t>Equity [Abstract]</t>
  </si>
  <si>
    <t>Cost of repurchase</t>
  </si>
  <si>
    <t>Company repurchase of common stock, shares</t>
  </si>
  <si>
    <t>Quarterly Financial Information - Summary of Quarterly Financial Information (Detail) - USD ($) $ / shares in Units, $ in Thousands</t>
  </si>
  <si>
    <t>Sep. 30, 2016</t>
  </si>
  <si>
    <t>Jun. 30, 2016</t>
  </si>
  <si>
    <t>Mar. 31, 2016</t>
  </si>
  <si>
    <t>Revenues</t>
  </si>
  <si>
    <t>Net (loss) income</t>
  </si>
  <si>
    <t>Basic (loss) income per common share</t>
  </si>
  <si>
    <t>Diluted (loss) income per common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0279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304085</v>
      </c>
    </row>
    <row r="18" spans="1:4">
      <c r="A18" s="4" t="s">
        <v>30</v>
      </c>
      <c r="D18" s="6" t="n">
        <v>402103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72</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9835</v>
      </c>
      <c r="C3" s="6" t="n">
        <v>50768</v>
      </c>
    </row>
    <row r="4" spans="1:3">
      <c r="A4" s="4" t="s">
        <v>35</v>
      </c>
      <c r="B4" s="5" t="n">
        <v>136664</v>
      </c>
      <c r="C4" s="5" t="n">
        <v>126484</v>
      </c>
    </row>
    <row r="5" spans="1:3">
      <c r="A5" s="4" t="s">
        <v>36</v>
      </c>
      <c r="B5" s="5" t="n">
        <v>1686</v>
      </c>
    </row>
    <row r="6" spans="1:3">
      <c r="A6" s="4" t="s">
        <v>37</v>
      </c>
      <c r="B6" s="5" t="n">
        <v>5724</v>
      </c>
      <c r="C6" s="5" t="n">
        <v>3899</v>
      </c>
    </row>
    <row r="7" spans="1:3">
      <c r="A7" s="4" t="s">
        <v>38</v>
      </c>
      <c r="B7" s="5" t="n">
        <v>674</v>
      </c>
      <c r="C7" s="5" t="n">
        <v>5675</v>
      </c>
    </row>
    <row r="8" spans="1:3">
      <c r="A8" s="4" t="s">
        <v>39</v>
      </c>
      <c r="B8" s="5" t="n">
        <v>103652</v>
      </c>
      <c r="C8" s="5" t="n">
        <v>48557</v>
      </c>
    </row>
    <row r="9" spans="1:3">
      <c r="A9" s="4" t="s">
        <v>40</v>
      </c>
      <c r="B9" s="5" t="n">
        <v>308235</v>
      </c>
      <c r="C9" s="5" t="n">
        <v>235383</v>
      </c>
    </row>
    <row r="10" spans="1:3">
      <c r="A10" s="4" t="s">
        <v>38</v>
      </c>
      <c r="B10" s="5" t="n">
        <v>1199</v>
      </c>
      <c r="C10" s="5" t="n">
        <v>642</v>
      </c>
    </row>
    <row r="11" spans="1:3">
      <c r="A11" s="4" t="s">
        <v>41</v>
      </c>
      <c r="B11" s="5" t="n">
        <v>24909</v>
      </c>
      <c r="C11" s="5" t="n">
        <v>26673</v>
      </c>
    </row>
    <row r="12" spans="1:3">
      <c r="A12" s="4" t="s">
        <v>39</v>
      </c>
      <c r="B12" s="5" t="n">
        <v>291273</v>
      </c>
      <c r="C12" s="5" t="n">
        <v>252707</v>
      </c>
    </row>
    <row r="13" spans="1:3">
      <c r="A13" s="4" t="s">
        <v>42</v>
      </c>
      <c r="B13" s="5" t="n">
        <v>47820</v>
      </c>
      <c r="C13" s="5" t="n">
        <v>47820</v>
      </c>
    </row>
    <row r="14" spans="1:3">
      <c r="A14" s="4" t="s">
        <v>43</v>
      </c>
      <c r="B14" s="5" t="n">
        <v>3215</v>
      </c>
      <c r="C14" s="5" t="n">
        <v>9293</v>
      </c>
    </row>
    <row r="15" spans="1:3">
      <c r="A15" s="4" t="s">
        <v>44</v>
      </c>
      <c r="B15" s="5" t="n">
        <v>5834</v>
      </c>
      <c r="C15" s="5" t="n">
        <v>9370</v>
      </c>
    </row>
    <row r="16" spans="1:3">
      <c r="A16" s="4" t="s">
        <v>45</v>
      </c>
      <c r="B16" s="5" t="n">
        <v>682485</v>
      </c>
      <c r="C16" s="5" t="n">
        <v>581888</v>
      </c>
    </row>
    <row r="17" spans="1:3">
      <c r="A17" s="3" t="s">
        <v>46</v>
      </c>
    </row>
    <row r="18" spans="1:3">
      <c r="A18" s="4" t="s">
        <v>47</v>
      </c>
      <c r="B18" s="5" t="n">
        <v>221</v>
      </c>
      <c r="C18" s="5" t="n">
        <v>221</v>
      </c>
    </row>
    <row r="19" spans="1:3">
      <c r="A19" s="4" t="s">
        <v>48</v>
      </c>
      <c r="B19" s="5" t="n">
        <v>5166</v>
      </c>
      <c r="C19" s="5" t="n">
        <v>4944</v>
      </c>
    </row>
    <row r="20" spans="1:3">
      <c r="A20" s="4" t="s">
        <v>49</v>
      </c>
      <c r="B20" s="5" t="n">
        <v>181639</v>
      </c>
      <c r="C20" s="5" t="n">
        <v>153110</v>
      </c>
    </row>
    <row r="21" spans="1:3">
      <c r="A21" s="4" t="s">
        <v>50</v>
      </c>
      <c r="C21" s="5" t="n">
        <v>3041</v>
      </c>
    </row>
    <row r="22" spans="1:3">
      <c r="A22" s="4" t="s">
        <v>51</v>
      </c>
      <c r="B22" s="5" t="n">
        <v>9024</v>
      </c>
      <c r="C22" s="5" t="n">
        <v>7674</v>
      </c>
    </row>
    <row r="23" spans="1:3">
      <c r="A23" s="4" t="s">
        <v>52</v>
      </c>
      <c r="B23" s="5" t="n">
        <v>97673</v>
      </c>
      <c r="C23" s="5" t="n">
        <v>81339</v>
      </c>
    </row>
    <row r="24" spans="1:3">
      <c r="A24" s="4" t="s">
        <v>53</v>
      </c>
      <c r="B24" s="5" t="n">
        <v>28532</v>
      </c>
      <c r="C24" s="5" t="n">
        <v>24835</v>
      </c>
    </row>
    <row r="25" spans="1:3">
      <c r="A25" s="4" t="s">
        <v>54</v>
      </c>
      <c r="B25" s="5" t="n">
        <v>322255</v>
      </c>
      <c r="C25" s="5" t="n">
        <v>275164</v>
      </c>
    </row>
    <row r="26" spans="1:3">
      <c r="A26" s="4" t="s">
        <v>55</v>
      </c>
      <c r="B26" s="5" t="n">
        <v>265844</v>
      </c>
      <c r="C26" s="5" t="n">
        <v>231198</v>
      </c>
    </row>
    <row r="27" spans="1:3">
      <c r="A27" s="4" t="s">
        <v>56</v>
      </c>
      <c r="B27" s="5" t="n">
        <v>4171</v>
      </c>
      <c r="C27" s="5" t="n">
        <v>4392</v>
      </c>
    </row>
    <row r="28" spans="1:3">
      <c r="A28" s="4" t="s">
        <v>57</v>
      </c>
      <c r="B28" s="5" t="n">
        <v>1381</v>
      </c>
      <c r="C28" s="5" t="n">
        <v>1441</v>
      </c>
    </row>
    <row r="29" spans="1:3">
      <c r="A29" s="4" t="s">
        <v>58</v>
      </c>
      <c r="B29" s="5" t="n">
        <v>593651</v>
      </c>
      <c r="C29" s="5" t="n">
        <v>512195</v>
      </c>
    </row>
    <row r="30" spans="1:3">
      <c r="A30" s="4" t="s">
        <v>59</v>
      </c>
      <c r="B30" s="4" t="s">
        <v>60</v>
      </c>
      <c r="C30" s="4" t="s">
        <v>60</v>
      </c>
    </row>
    <row r="31" spans="1:3">
      <c r="A31" s="3" t="s">
        <v>61</v>
      </c>
    </row>
    <row r="32" spans="1:3">
      <c r="A32" s="4" t="s">
        <v>62</v>
      </c>
      <c r="B32" s="5" t="n">
        <v>73</v>
      </c>
      <c r="C32" s="5" t="n">
        <v>72</v>
      </c>
    </row>
    <row r="33" spans="1:3">
      <c r="A33" s="4" t="s">
        <v>63</v>
      </c>
      <c r="B33" s="5" t="n">
        <v>12311</v>
      </c>
      <c r="C33" s="5" t="n">
        <v>9638</v>
      </c>
    </row>
    <row r="34" spans="1:3">
      <c r="A34" s="4" t="s">
        <v>64</v>
      </c>
      <c r="B34" s="5" t="n">
        <v>-1430</v>
      </c>
      <c r="C34" s="5" t="n">
        <v>-3</v>
      </c>
    </row>
    <row r="35" spans="1:3">
      <c r="A35" s="4" t="s">
        <v>65</v>
      </c>
      <c r="B35" s="5" t="n">
        <v>77880</v>
      </c>
      <c r="C35" s="5" t="n">
        <v>59986</v>
      </c>
    </row>
    <row r="36" spans="1:3">
      <c r="A36" s="4" t="s">
        <v>66</v>
      </c>
      <c r="B36" s="5" t="n">
        <v>88834</v>
      </c>
      <c r="C36" s="5" t="n">
        <v>69693</v>
      </c>
    </row>
    <row r="37" spans="1:3">
      <c r="A37" s="4" t="s">
        <v>67</v>
      </c>
      <c r="B37" s="6" t="n">
        <v>682485</v>
      </c>
      <c r="C37" s="6" t="n">
        <v>581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34</v>
      </c>
      <c r="B9" s="4" t="s">
        <v>210</v>
      </c>
    </row>
    <row r="10" spans="1:2">
      <c r="A10" s="4" t="s">
        <v>38</v>
      </c>
      <c r="B10" s="4" t="s">
        <v>211</v>
      </c>
    </row>
    <row r="11" spans="1:2">
      <c r="A11" s="4" t="s">
        <v>39</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52</v>
      </c>
      <c r="B18" s="4" t="s">
        <v>225</v>
      </c>
    </row>
    <row r="19" spans="1:2">
      <c r="A19" s="4" t="s">
        <v>53</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row r="26" spans="1:2">
      <c r="A26" s="4" t="s">
        <v>239</v>
      </c>
      <c r="B26"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160</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16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169</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3" t="s">
        <v>172</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181</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4</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7" t="n">
        <v>0.01</v>
      </c>
      <c r="C3" s="7" t="n">
        <v>0.01</v>
      </c>
    </row>
    <row r="4" spans="1:3">
      <c r="A4" s="4" t="s">
        <v>71</v>
      </c>
      <c r="B4" s="5" t="n">
        <v>20500000</v>
      </c>
      <c r="C4" s="5" t="n">
        <v>20500000</v>
      </c>
    </row>
    <row r="5" spans="1:3">
      <c r="A5" s="4" t="s">
        <v>72</v>
      </c>
      <c r="B5" s="5" t="n">
        <v>7301000</v>
      </c>
      <c r="C5" s="5" t="n">
        <v>7244000</v>
      </c>
    </row>
    <row r="6" spans="1:3">
      <c r="A6" s="4" t="s">
        <v>73</v>
      </c>
      <c r="B6" s="5" t="n">
        <v>7301000</v>
      </c>
      <c r="C6" s="5" t="n">
        <v>72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18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94</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277</v>
      </c>
      <c r="B1" s="2" t="s">
        <v>1</v>
      </c>
    </row>
    <row r="2" spans="1:5">
      <c r="B2" s="2" t="s">
        <v>278</v>
      </c>
      <c r="C2" s="2" t="s">
        <v>279</v>
      </c>
      <c r="D2" s="2" t="s">
        <v>280</v>
      </c>
      <c r="E2" s="2" t="s">
        <v>281</v>
      </c>
    </row>
    <row r="3" spans="1:5">
      <c r="A3" s="3" t="s">
        <v>282</v>
      </c>
    </row>
    <row r="4" spans="1:5">
      <c r="A4" s="4" t="s">
        <v>283</v>
      </c>
      <c r="B4" s="5" t="n">
        <v>58</v>
      </c>
    </row>
    <row r="5" spans="1:5">
      <c r="A5" s="4" t="s">
        <v>284</v>
      </c>
      <c r="B5" s="5" t="n">
        <v>1</v>
      </c>
    </row>
    <row r="6" spans="1:5">
      <c r="A6" s="4" t="s">
        <v>285</v>
      </c>
      <c r="B6" s="4" t="s">
        <v>286</v>
      </c>
    </row>
    <row r="7" spans="1:5">
      <c r="A7" s="4" t="s">
        <v>287</v>
      </c>
      <c r="B7" s="4" t="s">
        <v>288</v>
      </c>
    </row>
    <row r="8" spans="1:5">
      <c r="A8" s="4" t="s">
        <v>289</v>
      </c>
      <c r="B8" s="5" t="n">
        <v>2</v>
      </c>
    </row>
    <row r="9" spans="1:5">
      <c r="A9" s="4" t="s">
        <v>290</v>
      </c>
      <c r="B9" s="4" t="s">
        <v>291</v>
      </c>
    </row>
    <row r="10" spans="1:5">
      <c r="A10" s="4" t="s">
        <v>292</v>
      </c>
      <c r="B10" s="6" t="n">
        <v>0</v>
      </c>
      <c r="C10" s="6" t="n">
        <v>0</v>
      </c>
    </row>
    <row r="11" spans="1:5">
      <c r="A11" s="4" t="s">
        <v>213</v>
      </c>
      <c r="B11" s="6" t="n">
        <v>265000</v>
      </c>
      <c r="C11" s="5" t="n">
        <v>78000</v>
      </c>
      <c r="D11" s="6" t="n">
        <v>268000</v>
      </c>
      <c r="E11" s="6" t="n">
        <v>291000</v>
      </c>
    </row>
    <row r="12" spans="1:5">
      <c r="A12" s="4" t="s">
        <v>293</v>
      </c>
      <c r="B12" s="5" t="n">
        <v>1</v>
      </c>
    </row>
    <row r="13" spans="1:5">
      <c r="A13" s="4" t="s">
        <v>294</v>
      </c>
      <c r="B13" s="6" t="n">
        <v>0</v>
      </c>
    </row>
    <row r="14" spans="1:5">
      <c r="A14" s="4" t="s">
        <v>295</v>
      </c>
      <c r="B14" s="5" t="n">
        <v>28500000</v>
      </c>
      <c r="C14" s="5" t="n">
        <v>24800000</v>
      </c>
    </row>
    <row r="15" spans="1:5">
      <c r="A15" s="4" t="s">
        <v>296</v>
      </c>
      <c r="B15" s="5" t="n">
        <v>9900000</v>
      </c>
      <c r="C15" s="5" t="n">
        <v>4200000</v>
      </c>
      <c r="D15" s="6" t="n">
        <v>-4100000</v>
      </c>
    </row>
    <row r="16" spans="1:5">
      <c r="A16" s="4" t="s">
        <v>44</v>
      </c>
      <c r="C16" s="6" t="n">
        <v>25200000</v>
      </c>
    </row>
    <row r="17" spans="1:5">
      <c r="A17" s="4" t="s">
        <v>39</v>
      </c>
      <c r="B17" s="5" t="n">
        <v>70600000</v>
      </c>
    </row>
    <row r="18" spans="1:5">
      <c r="A18" s="4" t="s">
        <v>297</v>
      </c>
    </row>
    <row r="19" spans="1:5">
      <c r="A19" s="3" t="s">
        <v>282</v>
      </c>
    </row>
    <row r="20" spans="1:5">
      <c r="A20" s="4" t="s">
        <v>298</v>
      </c>
      <c r="B20" s="6" t="n">
        <v>5000000</v>
      </c>
    </row>
    <row r="21" spans="1:5">
      <c r="A21" s="4" t="s">
        <v>299</v>
      </c>
    </row>
    <row r="22" spans="1:5">
      <c r="A22" s="3" t="s">
        <v>282</v>
      </c>
    </row>
    <row r="23" spans="1:5">
      <c r="A23" s="4" t="s">
        <v>300</v>
      </c>
      <c r="B23" s="4" t="s">
        <v>301</v>
      </c>
    </row>
    <row r="24" spans="1:5">
      <c r="A24" s="4" t="s">
        <v>302</v>
      </c>
    </row>
    <row r="25" spans="1:5">
      <c r="A25" s="3" t="s">
        <v>282</v>
      </c>
    </row>
    <row r="26" spans="1:5">
      <c r="A26" s="4" t="s">
        <v>303</v>
      </c>
      <c r="B26" s="6" t="n">
        <v>5000000</v>
      </c>
    </row>
    <row r="27" spans="1:5">
      <c r="A27" s="4" t="s">
        <v>304</v>
      </c>
    </row>
    <row r="28" spans="1:5">
      <c r="A28" s="3" t="s">
        <v>282</v>
      </c>
    </row>
    <row r="29" spans="1:5">
      <c r="A29" s="4" t="s">
        <v>305</v>
      </c>
      <c r="B29" s="4" t="s">
        <v>306</v>
      </c>
      <c r="C29" s="4" t="s">
        <v>307</v>
      </c>
      <c r="D29" s="4" t="s">
        <v>307</v>
      </c>
    </row>
    <row r="30" spans="1:5">
      <c r="A30" s="4" t="s">
        <v>308</v>
      </c>
    </row>
    <row r="31" spans="1:5">
      <c r="A31" s="3" t="s">
        <v>282</v>
      </c>
    </row>
    <row r="32" spans="1:5">
      <c r="A32" s="4" t="s">
        <v>298</v>
      </c>
      <c r="B32" s="6" t="n">
        <v>1000000</v>
      </c>
    </row>
    <row r="33" spans="1:5">
      <c r="A33" s="4" t="s">
        <v>309</v>
      </c>
    </row>
    <row r="34" spans="1:5">
      <c r="A34" s="3" t="s">
        <v>282</v>
      </c>
    </row>
    <row r="35" spans="1:5">
      <c r="A35" s="4" t="s">
        <v>303</v>
      </c>
      <c r="B35" s="5" t="n">
        <v>1000000</v>
      </c>
    </row>
    <row r="36" spans="1:5">
      <c r="A36" s="4" t="s">
        <v>310</v>
      </c>
    </row>
    <row r="37" spans="1:5">
      <c r="A37" s="3" t="s">
        <v>282</v>
      </c>
    </row>
    <row r="38" spans="1:5">
      <c r="A38" s="4" t="s">
        <v>298</v>
      </c>
      <c r="B38" s="6" t="n">
        <v>2000000</v>
      </c>
    </row>
    <row r="39" spans="1:5">
      <c r="A39" s="4" t="s">
        <v>311</v>
      </c>
    </row>
    <row r="40" spans="1:5">
      <c r="A40" s="3" t="s">
        <v>282</v>
      </c>
    </row>
    <row r="41" spans="1:5">
      <c r="A41" s="4" t="s">
        <v>312</v>
      </c>
      <c r="B41" s="4" t="s">
        <v>313</v>
      </c>
    </row>
    <row r="42" spans="1:5">
      <c r="A42" s="4" t="s">
        <v>314</v>
      </c>
    </row>
    <row r="43" spans="1:5">
      <c r="A43" s="3" t="s">
        <v>282</v>
      </c>
    </row>
    <row r="44" spans="1:5">
      <c r="A44" s="4" t="s">
        <v>303</v>
      </c>
      <c r="B44" s="6" t="n">
        <v>200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v>
      </c>
      <c r="B1" s="2" t="s">
        <v>1</v>
      </c>
    </row>
    <row r="2" spans="1:4">
      <c r="B2" s="2" t="s">
        <v>2</v>
      </c>
      <c r="C2" s="2" t="s">
        <v>32</v>
      </c>
      <c r="D2" s="2" t="s">
        <v>75</v>
      </c>
    </row>
    <row r="3" spans="1:4">
      <c r="A3" s="3" t="s">
        <v>316</v>
      </c>
    </row>
    <row r="4" spans="1:4">
      <c r="A4" s="4" t="s">
        <v>317</v>
      </c>
      <c r="B4" s="6" t="n">
        <v>78000</v>
      </c>
      <c r="C4" s="6" t="n">
        <v>268000</v>
      </c>
      <c r="D4" s="6" t="n">
        <v>291000</v>
      </c>
    </row>
    <row r="5" spans="1:4">
      <c r="A5" s="4" t="s">
        <v>318</v>
      </c>
      <c r="B5" s="5" t="n">
        <v>192000</v>
      </c>
      <c r="C5" s="5" t="n">
        <v>-115000</v>
      </c>
      <c r="D5" s="5" t="n">
        <v>116000</v>
      </c>
    </row>
    <row r="6" spans="1:4">
      <c r="A6" s="4" t="s">
        <v>319</v>
      </c>
      <c r="B6" s="5" t="n">
        <v>-5000</v>
      </c>
      <c r="C6" s="5" t="n">
        <v>-75000</v>
      </c>
      <c r="D6" s="5" t="n">
        <v>-139000</v>
      </c>
    </row>
    <row r="7" spans="1:4">
      <c r="A7" s="4" t="s">
        <v>320</v>
      </c>
      <c r="B7" s="6" t="n">
        <v>265000</v>
      </c>
      <c r="C7" s="6" t="n">
        <v>78000</v>
      </c>
      <c r="D7" s="6" t="n">
        <v>268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7"/>
  </cols>
  <sheetData>
    <row r="1" spans="1:2">
      <c r="A1" s="1" t="s">
        <v>321</v>
      </c>
      <c r="B1" s="2" t="s">
        <v>1</v>
      </c>
    </row>
    <row r="2" spans="1:2">
      <c r="B2" s="2" t="s">
        <v>2</v>
      </c>
    </row>
    <row r="3" spans="1:2">
      <c r="A3" s="4" t="s">
        <v>322</v>
      </c>
    </row>
    <row r="4" spans="1:2">
      <c r="A4" s="3" t="s">
        <v>323</v>
      </c>
    </row>
    <row r="5" spans="1:2">
      <c r="A5" s="4" t="s">
        <v>324</v>
      </c>
      <c r="B5" s="4" t="s">
        <v>325</v>
      </c>
    </row>
    <row r="6" spans="1:2">
      <c r="A6" s="4" t="s">
        <v>326</v>
      </c>
    </row>
    <row r="7" spans="1:2">
      <c r="A7" s="3" t="s">
        <v>323</v>
      </c>
    </row>
    <row r="8" spans="1:2">
      <c r="A8" s="4" t="s">
        <v>324</v>
      </c>
      <c r="B8" s="4" t="s">
        <v>327</v>
      </c>
    </row>
    <row r="9" spans="1:2">
      <c r="A9" s="4" t="s">
        <v>328</v>
      </c>
    </row>
    <row r="10" spans="1:2">
      <c r="A10" s="3" t="s">
        <v>323</v>
      </c>
    </row>
    <row r="11" spans="1:2">
      <c r="A11" s="4" t="s">
        <v>329</v>
      </c>
      <c r="B11" s="4" t="s">
        <v>330</v>
      </c>
    </row>
    <row r="12" spans="1:2">
      <c r="A12" s="4" t="s">
        <v>331</v>
      </c>
    </row>
    <row r="13" spans="1:2">
      <c r="A13" s="3" t="s">
        <v>323</v>
      </c>
    </row>
    <row r="14" spans="1:2">
      <c r="A14" s="4" t="s">
        <v>324</v>
      </c>
      <c r="B14" s="4" t="s">
        <v>332</v>
      </c>
    </row>
    <row r="15" spans="1:2">
      <c r="A15" s="4" t="s">
        <v>333</v>
      </c>
    </row>
    <row r="16" spans="1:2">
      <c r="A16" s="3" t="s">
        <v>323</v>
      </c>
    </row>
    <row r="17" spans="1:2">
      <c r="A17" s="4" t="s">
        <v>324</v>
      </c>
      <c r="B17"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2</v>
      </c>
      <c r="D2" s="2" t="s">
        <v>75</v>
      </c>
    </row>
    <row r="3" spans="1:4">
      <c r="A3" s="3" t="s">
        <v>336</v>
      </c>
    </row>
    <row r="4" spans="1:4">
      <c r="A4" s="4" t="s">
        <v>337</v>
      </c>
      <c r="B4" s="5" t="n">
        <v>7275</v>
      </c>
      <c r="C4" s="5" t="n">
        <v>7226</v>
      </c>
      <c r="D4" s="5" t="n">
        <v>7173</v>
      </c>
    </row>
    <row r="5" spans="1:4">
      <c r="A5" s="4" t="s">
        <v>338</v>
      </c>
      <c r="B5" s="5" t="n">
        <v>276</v>
      </c>
      <c r="C5" s="5" t="n">
        <v>152</v>
      </c>
      <c r="D5" s="5" t="n">
        <v>180</v>
      </c>
    </row>
    <row r="6" spans="1:4">
      <c r="A6" s="4" t="s">
        <v>339</v>
      </c>
      <c r="B6" s="5" t="n">
        <v>7551</v>
      </c>
      <c r="C6" s="5" t="n">
        <v>7378</v>
      </c>
      <c r="D6" s="5" t="n">
        <v>735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41</v>
      </c>
    </row>
    <row r="2" spans="1:2">
      <c r="A2" s="4" t="s">
        <v>342</v>
      </c>
    </row>
    <row r="3" spans="1:2">
      <c r="A3" s="3" t="s">
        <v>343</v>
      </c>
    </row>
    <row r="4" spans="1:2">
      <c r="A4" s="4" t="s">
        <v>344</v>
      </c>
      <c r="B4" s="8" t="n">
        <v>184.7</v>
      </c>
    </row>
    <row r="5" spans="1:2">
      <c r="A5" s="4" t="s">
        <v>345</v>
      </c>
    </row>
    <row r="6" spans="1:2">
      <c r="A6" s="3" t="s">
        <v>343</v>
      </c>
    </row>
    <row r="7" spans="1:2">
      <c r="A7" s="4" t="s">
        <v>344</v>
      </c>
      <c r="B7" s="9" t="n">
        <v>86.2</v>
      </c>
    </row>
    <row r="8" spans="1:2">
      <c r="A8" s="4" t="s">
        <v>346</v>
      </c>
    </row>
    <row r="9" spans="1:2">
      <c r="A9" s="3" t="s">
        <v>343</v>
      </c>
    </row>
    <row r="10" spans="1:2">
      <c r="A10" s="4" t="s">
        <v>344</v>
      </c>
      <c r="B10" s="9" t="n">
        <v>46.2</v>
      </c>
    </row>
    <row r="11" spans="1:2">
      <c r="A11" s="4" t="s">
        <v>347</v>
      </c>
    </row>
    <row r="12" spans="1:2">
      <c r="A12" s="3" t="s">
        <v>343</v>
      </c>
    </row>
    <row r="13" spans="1:2">
      <c r="A13" s="4" t="s">
        <v>344</v>
      </c>
      <c r="B13" s="5" t="n">
        <v>38</v>
      </c>
    </row>
    <row r="14" spans="1:2">
      <c r="A14" s="4" t="s">
        <v>348</v>
      </c>
    </row>
    <row r="15" spans="1:2">
      <c r="A15" s="3" t="s">
        <v>343</v>
      </c>
    </row>
    <row r="16" spans="1:2">
      <c r="A16" s="4" t="s">
        <v>344</v>
      </c>
      <c r="B16" s="5" t="n">
        <v>19</v>
      </c>
    </row>
    <row r="17" spans="1:2">
      <c r="A17" s="4" t="s">
        <v>349</v>
      </c>
    </row>
    <row r="18" spans="1:2">
      <c r="A18" s="3" t="s">
        <v>343</v>
      </c>
    </row>
    <row r="19" spans="1:2">
      <c r="A19" s="4" t="s">
        <v>344</v>
      </c>
      <c r="B19" s="8" t="n">
        <v>1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3" t="s">
        <v>351</v>
      </c>
    </row>
    <row r="3" spans="1:3">
      <c r="A3" s="4" t="s">
        <v>352</v>
      </c>
      <c r="B3" s="6" t="n">
        <v>392615</v>
      </c>
      <c r="C3" s="6" t="n">
        <v>304690</v>
      </c>
    </row>
    <row r="4" spans="1:3">
      <c r="A4" s="4" t="s">
        <v>353</v>
      </c>
      <c r="B4" s="5" t="n">
        <v>-1936</v>
      </c>
      <c r="C4" s="5" t="n">
        <v>-5</v>
      </c>
    </row>
    <row r="5" spans="1:3">
      <c r="A5" s="4" t="s">
        <v>354</v>
      </c>
      <c r="B5" s="5" t="n">
        <v>390679</v>
      </c>
      <c r="C5" s="5" t="n">
        <v>304685</v>
      </c>
    </row>
    <row r="6" spans="1:3">
      <c r="A6" s="4" t="s">
        <v>355</v>
      </c>
    </row>
    <row r="7" spans="1:3">
      <c r="A7" s="3" t="s">
        <v>351</v>
      </c>
    </row>
    <row r="8" spans="1:3">
      <c r="A8" s="4" t="s">
        <v>352</v>
      </c>
      <c r="B8" s="5" t="n">
        <v>221</v>
      </c>
      <c r="C8" s="5" t="n">
        <v>1943</v>
      </c>
    </row>
    <row r="9" spans="1:3">
      <c r="A9" s="4" t="s">
        <v>354</v>
      </c>
      <c r="B9" s="5" t="n">
        <v>221</v>
      </c>
      <c r="C9" s="5" t="n">
        <v>1943</v>
      </c>
    </row>
    <row r="10" spans="1:3">
      <c r="A10" s="4" t="s">
        <v>356</v>
      </c>
    </row>
    <row r="11" spans="1:3">
      <c r="A11" s="3" t="s">
        <v>351</v>
      </c>
    </row>
    <row r="12" spans="1:3">
      <c r="A12" s="4" t="s">
        <v>352</v>
      </c>
      <c r="B12" s="5" t="n">
        <v>121</v>
      </c>
      <c r="C12" s="5" t="n">
        <v>1943</v>
      </c>
    </row>
    <row r="13" spans="1:3">
      <c r="A13" s="4" t="s">
        <v>354</v>
      </c>
      <c r="B13" s="5" t="n">
        <v>121</v>
      </c>
      <c r="C13" s="5" t="n">
        <v>1943</v>
      </c>
    </row>
    <row r="14" spans="1:3">
      <c r="A14" s="4" t="s">
        <v>357</v>
      </c>
    </row>
    <row r="15" spans="1:3">
      <c r="A15" s="3" t="s">
        <v>351</v>
      </c>
    </row>
    <row r="16" spans="1:3">
      <c r="A16" s="4" t="s">
        <v>352</v>
      </c>
      <c r="B16" s="5" t="n">
        <v>100</v>
      </c>
    </row>
    <row r="17" spans="1:3">
      <c r="A17" s="4" t="s">
        <v>354</v>
      </c>
      <c r="B17" s="5" t="n">
        <v>100</v>
      </c>
    </row>
    <row r="18" spans="1:3">
      <c r="A18" s="4" t="s">
        <v>358</v>
      </c>
    </row>
    <row r="19" spans="1:3">
      <c r="A19" s="3" t="s">
        <v>351</v>
      </c>
    </row>
    <row r="20" spans="1:3">
      <c r="A20" s="4" t="s">
        <v>352</v>
      </c>
      <c r="B20" s="5" t="n">
        <v>674</v>
      </c>
      <c r="C20" s="5" t="n">
        <v>5675</v>
      </c>
    </row>
    <row r="21" spans="1:3">
      <c r="A21" s="4" t="s">
        <v>354</v>
      </c>
      <c r="B21" s="5" t="n">
        <v>674</v>
      </c>
      <c r="C21" s="5" t="n">
        <v>5675</v>
      </c>
    </row>
    <row r="22" spans="1:3">
      <c r="A22" s="4" t="s">
        <v>359</v>
      </c>
    </row>
    <row r="23" spans="1:3">
      <c r="A23" s="3" t="s">
        <v>351</v>
      </c>
    </row>
    <row r="24" spans="1:3">
      <c r="A24" s="4" t="s">
        <v>352</v>
      </c>
      <c r="B24" s="5" t="n">
        <v>199</v>
      </c>
    </row>
    <row r="25" spans="1:3">
      <c r="A25" s="4" t="s">
        <v>354</v>
      </c>
      <c r="B25" s="5" t="n">
        <v>199</v>
      </c>
    </row>
    <row r="26" spans="1:3">
      <c r="A26" s="4" t="s">
        <v>360</v>
      </c>
    </row>
    <row r="27" spans="1:3">
      <c r="A27" s="3" t="s">
        <v>351</v>
      </c>
    </row>
    <row r="28" spans="1:3">
      <c r="A28" s="4" t="s">
        <v>352</v>
      </c>
      <c r="B28" s="5" t="n">
        <v>400</v>
      </c>
      <c r="C28" s="5" t="n">
        <v>225</v>
      </c>
    </row>
    <row r="29" spans="1:3">
      <c r="A29" s="4" t="s">
        <v>353</v>
      </c>
      <c r="C29" s="5" t="n">
        <v>-1</v>
      </c>
    </row>
    <row r="30" spans="1:3">
      <c r="A30" s="4" t="s">
        <v>354</v>
      </c>
      <c r="B30" s="5" t="n">
        <v>400</v>
      </c>
      <c r="C30" s="5" t="n">
        <v>224</v>
      </c>
    </row>
    <row r="31" spans="1:3">
      <c r="A31" s="4" t="s">
        <v>361</v>
      </c>
    </row>
    <row r="32" spans="1:3">
      <c r="A32" s="3" t="s">
        <v>351</v>
      </c>
    </row>
    <row r="33" spans="1:3">
      <c r="A33" s="4" t="s">
        <v>352</v>
      </c>
      <c r="B33" s="5" t="n">
        <v>65</v>
      </c>
    </row>
    <row r="34" spans="1:3">
      <c r="A34" s="4" t="s">
        <v>354</v>
      </c>
      <c r="B34" s="5" t="n">
        <v>65</v>
      </c>
    </row>
    <row r="35" spans="1:3">
      <c r="A35" s="4" t="s">
        <v>362</v>
      </c>
    </row>
    <row r="36" spans="1:3">
      <c r="A36" s="3" t="s">
        <v>351</v>
      </c>
    </row>
    <row r="37" spans="1:3">
      <c r="A37" s="4" t="s">
        <v>352</v>
      </c>
      <c r="B37" s="5" t="n">
        <v>10</v>
      </c>
      <c r="C37" s="5" t="n">
        <v>713</v>
      </c>
    </row>
    <row r="38" spans="1:3">
      <c r="A38" s="4" t="s">
        <v>353</v>
      </c>
      <c r="C38" s="5" t="n">
        <v>1</v>
      </c>
    </row>
    <row r="39" spans="1:3">
      <c r="A39" s="4" t="s">
        <v>354</v>
      </c>
      <c r="B39" s="5" t="n">
        <v>10</v>
      </c>
      <c r="C39" s="5" t="n">
        <v>714</v>
      </c>
    </row>
    <row r="40" spans="1:3">
      <c r="A40" s="4" t="s">
        <v>363</v>
      </c>
    </row>
    <row r="41" spans="1:3">
      <c r="A41" s="3" t="s">
        <v>351</v>
      </c>
    </row>
    <row r="42" spans="1:3">
      <c r="A42" s="4" t="s">
        <v>352</v>
      </c>
      <c r="C42" s="5" t="n">
        <v>4737</v>
      </c>
    </row>
    <row r="43" spans="1:3">
      <c r="A43" s="4" t="s">
        <v>354</v>
      </c>
      <c r="C43" s="5" t="n">
        <v>4737</v>
      </c>
    </row>
    <row r="44" spans="1:3">
      <c r="A44" s="4" t="s">
        <v>364</v>
      </c>
    </row>
    <row r="45" spans="1:3">
      <c r="A45" s="3" t="s">
        <v>351</v>
      </c>
    </row>
    <row r="46" spans="1:3">
      <c r="A46" s="4" t="s">
        <v>352</v>
      </c>
      <c r="B46" s="5" t="n">
        <v>1208</v>
      </c>
      <c r="C46" s="5" t="n">
        <v>643</v>
      </c>
    </row>
    <row r="47" spans="1:3">
      <c r="A47" s="4" t="s">
        <v>353</v>
      </c>
      <c r="B47" s="5" t="n">
        <v>-9</v>
      </c>
      <c r="C47" s="5" t="n">
        <v>-1</v>
      </c>
    </row>
    <row r="48" spans="1:3">
      <c r="A48" s="4" t="s">
        <v>354</v>
      </c>
      <c r="B48" s="5" t="n">
        <v>1199</v>
      </c>
      <c r="C48" s="5" t="n">
        <v>642</v>
      </c>
    </row>
    <row r="49" spans="1:3">
      <c r="A49" s="4" t="s">
        <v>365</v>
      </c>
    </row>
    <row r="50" spans="1:3">
      <c r="A50" s="3" t="s">
        <v>351</v>
      </c>
    </row>
    <row r="51" spans="1:3">
      <c r="A51" s="4" t="s">
        <v>352</v>
      </c>
      <c r="B51" s="5" t="n">
        <v>202</v>
      </c>
    </row>
    <row r="52" spans="1:3">
      <c r="A52" s="4" t="s">
        <v>353</v>
      </c>
      <c r="B52" s="5" t="n">
        <v>-2</v>
      </c>
    </row>
    <row r="53" spans="1:3">
      <c r="A53" s="4" t="s">
        <v>354</v>
      </c>
      <c r="B53" s="5" t="n">
        <v>200</v>
      </c>
    </row>
    <row r="54" spans="1:3">
      <c r="A54" s="4" t="s">
        <v>366</v>
      </c>
    </row>
    <row r="55" spans="1:3">
      <c r="A55" s="3" t="s">
        <v>351</v>
      </c>
    </row>
    <row r="56" spans="1:3">
      <c r="A56" s="4" t="s">
        <v>352</v>
      </c>
      <c r="B56" s="5" t="n">
        <v>419</v>
      </c>
      <c r="C56" s="5" t="n">
        <v>567</v>
      </c>
    </row>
    <row r="57" spans="1:3">
      <c r="A57" s="4" t="s">
        <v>353</v>
      </c>
      <c r="B57" s="5" t="n">
        <v>-2</v>
      </c>
      <c r="C57" s="5" t="n">
        <v>-1</v>
      </c>
    </row>
    <row r="58" spans="1:3">
      <c r="A58" s="4" t="s">
        <v>354</v>
      </c>
      <c r="B58" s="5" t="n">
        <v>417</v>
      </c>
      <c r="C58" s="5" t="n">
        <v>566</v>
      </c>
    </row>
    <row r="59" spans="1:3">
      <c r="A59" s="4" t="s">
        <v>367</v>
      </c>
    </row>
    <row r="60" spans="1:3">
      <c r="A60" s="3" t="s">
        <v>351</v>
      </c>
    </row>
    <row r="61" spans="1:3">
      <c r="A61" s="4" t="s">
        <v>352</v>
      </c>
      <c r="C61" s="5" t="n">
        <v>76</v>
      </c>
    </row>
    <row r="62" spans="1:3">
      <c r="A62" s="4" t="s">
        <v>354</v>
      </c>
      <c r="C62" s="5" t="n">
        <v>76</v>
      </c>
    </row>
    <row r="63" spans="1:3">
      <c r="A63" s="4" t="s">
        <v>368</v>
      </c>
    </row>
    <row r="64" spans="1:3">
      <c r="A64" s="3" t="s">
        <v>351</v>
      </c>
    </row>
    <row r="65" spans="1:3">
      <c r="A65" s="4" t="s">
        <v>352</v>
      </c>
      <c r="B65" s="5" t="n">
        <v>577</v>
      </c>
    </row>
    <row r="66" spans="1:3">
      <c r="A66" s="4" t="s">
        <v>353</v>
      </c>
      <c r="B66" s="5" t="n">
        <v>-5</v>
      </c>
    </row>
    <row r="67" spans="1:3">
      <c r="A67" s="4" t="s">
        <v>354</v>
      </c>
      <c r="B67" s="5" t="n">
        <v>572</v>
      </c>
    </row>
    <row r="68" spans="1:3">
      <c r="A68" s="4" t="s">
        <v>369</v>
      </c>
    </row>
    <row r="69" spans="1:3">
      <c r="A69" s="3" t="s">
        <v>351</v>
      </c>
    </row>
    <row r="70" spans="1:3">
      <c r="A70" s="4" t="s">
        <v>352</v>
      </c>
      <c r="B70" s="5" t="n">
        <v>10</v>
      </c>
    </row>
    <row r="71" spans="1:3">
      <c r="A71" s="4" t="s">
        <v>354</v>
      </c>
      <c r="B71" s="5" t="n">
        <v>10</v>
      </c>
    </row>
    <row r="72" spans="1:3">
      <c r="A72" s="4" t="s">
        <v>370</v>
      </c>
    </row>
    <row r="73" spans="1:3">
      <c r="A73" s="3" t="s">
        <v>351</v>
      </c>
    </row>
    <row r="74" spans="1:3">
      <c r="A74" s="4" t="s">
        <v>352</v>
      </c>
      <c r="B74" s="5" t="n">
        <v>390512</v>
      </c>
      <c r="C74" s="5" t="n">
        <v>296429</v>
      </c>
    </row>
    <row r="75" spans="1:3">
      <c r="A75" s="4" t="s">
        <v>353</v>
      </c>
      <c r="B75" s="5" t="n">
        <v>-1927</v>
      </c>
      <c r="C75" s="5" t="n">
        <v>-4</v>
      </c>
    </row>
    <row r="76" spans="1:3">
      <c r="A76" s="4" t="s">
        <v>354</v>
      </c>
      <c r="B76" s="5" t="n">
        <v>388585</v>
      </c>
      <c r="C76" s="5" t="n">
        <v>296425</v>
      </c>
    </row>
    <row r="77" spans="1:3">
      <c r="A77" s="4" t="s">
        <v>371</v>
      </c>
    </row>
    <row r="78" spans="1:3">
      <c r="A78" s="3" t="s">
        <v>351</v>
      </c>
    </row>
    <row r="79" spans="1:3">
      <c r="A79" s="4" t="s">
        <v>352</v>
      </c>
      <c r="B79" s="5" t="n">
        <v>16018</v>
      </c>
      <c r="C79" s="5" t="n">
        <v>284593</v>
      </c>
    </row>
    <row r="80" spans="1:3">
      <c r="A80" s="4" t="s">
        <v>354</v>
      </c>
      <c r="B80" s="5" t="n">
        <v>16018</v>
      </c>
      <c r="C80" s="5" t="n">
        <v>284593</v>
      </c>
    </row>
    <row r="81" spans="1:3">
      <c r="A81" s="4" t="s">
        <v>372</v>
      </c>
    </row>
    <row r="82" spans="1:3">
      <c r="A82" s="3" t="s">
        <v>351</v>
      </c>
    </row>
    <row r="83" spans="1:3">
      <c r="A83" s="4" t="s">
        <v>352</v>
      </c>
      <c r="B83" s="5" t="n">
        <v>45833</v>
      </c>
      <c r="C83" s="5" t="n">
        <v>834</v>
      </c>
    </row>
    <row r="84" spans="1:3">
      <c r="A84" s="4" t="s">
        <v>353</v>
      </c>
      <c r="B84" s="5" t="n">
        <v>-143</v>
      </c>
    </row>
    <row r="85" spans="1:3">
      <c r="A85" s="4" t="s">
        <v>354</v>
      </c>
      <c r="B85" s="5" t="n">
        <v>45690</v>
      </c>
      <c r="C85" s="5" t="n">
        <v>834</v>
      </c>
    </row>
    <row r="86" spans="1:3">
      <c r="A86" s="4" t="s">
        <v>373</v>
      </c>
    </row>
    <row r="87" spans="1:3">
      <c r="A87" s="3" t="s">
        <v>351</v>
      </c>
    </row>
    <row r="88" spans="1:3">
      <c r="A88" s="4" t="s">
        <v>352</v>
      </c>
      <c r="B88" s="5" t="n">
        <v>184808</v>
      </c>
      <c r="C88" s="5" t="n">
        <v>2886</v>
      </c>
    </row>
    <row r="89" spans="1:3">
      <c r="A89" s="4" t="s">
        <v>353</v>
      </c>
      <c r="B89" s="5" t="n">
        <v>-953</v>
      </c>
      <c r="C89" s="5" t="n">
        <v>2</v>
      </c>
    </row>
    <row r="90" spans="1:3">
      <c r="A90" s="4" t="s">
        <v>354</v>
      </c>
      <c r="B90" s="5" t="n">
        <v>183855</v>
      </c>
      <c r="C90" s="5" t="n">
        <v>2888</v>
      </c>
    </row>
    <row r="91" spans="1:3">
      <c r="A91" s="4" t="s">
        <v>374</v>
      </c>
    </row>
    <row r="92" spans="1:3">
      <c r="A92" s="3" t="s">
        <v>351</v>
      </c>
    </row>
    <row r="93" spans="1:3">
      <c r="A93" s="4" t="s">
        <v>352</v>
      </c>
      <c r="B93" s="5" t="n">
        <v>38168</v>
      </c>
    </row>
    <row r="94" spans="1:3">
      <c r="A94" s="4" t="s">
        <v>353</v>
      </c>
      <c r="B94" s="5" t="n">
        <v>-222</v>
      </c>
    </row>
    <row r="95" spans="1:3">
      <c r="A95" s="4" t="s">
        <v>354</v>
      </c>
      <c r="B95" s="5" t="n">
        <v>37946</v>
      </c>
    </row>
    <row r="96" spans="1:3">
      <c r="A96" s="4" t="s">
        <v>375</v>
      </c>
    </row>
    <row r="97" spans="1:3">
      <c r="A97" s="3" t="s">
        <v>351</v>
      </c>
    </row>
    <row r="98" spans="1:3">
      <c r="A98" s="4" t="s">
        <v>352</v>
      </c>
      <c r="B98" s="5" t="n">
        <v>472</v>
      </c>
      <c r="C98" s="5" t="n">
        <v>2069</v>
      </c>
    </row>
    <row r="99" spans="1:3">
      <c r="A99" s="4" t="s">
        <v>353</v>
      </c>
      <c r="B99" s="5" t="n">
        <v>-14</v>
      </c>
      <c r="C99" s="5" t="n">
        <v>-6</v>
      </c>
    </row>
    <row r="100" spans="1:3">
      <c r="A100" s="4" t="s">
        <v>354</v>
      </c>
      <c r="B100" s="5" t="n">
        <v>458</v>
      </c>
      <c r="C100" s="5" t="n">
        <v>2063</v>
      </c>
    </row>
    <row r="101" spans="1:3">
      <c r="A101" s="4" t="s">
        <v>376</v>
      </c>
    </row>
    <row r="102" spans="1:3">
      <c r="A102" s="3" t="s">
        <v>351</v>
      </c>
    </row>
    <row r="103" spans="1:3">
      <c r="A103" s="4" t="s">
        <v>352</v>
      </c>
      <c r="C103" s="5" t="n">
        <v>6047</v>
      </c>
    </row>
    <row r="104" spans="1:3">
      <c r="A104" s="4" t="s">
        <v>354</v>
      </c>
      <c r="C104" s="6" t="n">
        <v>6047</v>
      </c>
    </row>
    <row r="105" spans="1:3">
      <c r="A105" s="4" t="s">
        <v>377</v>
      </c>
    </row>
    <row r="106" spans="1:3">
      <c r="A106" s="3" t="s">
        <v>351</v>
      </c>
    </row>
    <row r="107" spans="1:3">
      <c r="A107" s="4" t="s">
        <v>352</v>
      </c>
      <c r="B107" s="5" t="n">
        <v>86240</v>
      </c>
    </row>
    <row r="108" spans="1:3">
      <c r="A108" s="4" t="s">
        <v>353</v>
      </c>
      <c r="B108" s="5" t="n">
        <v>-595</v>
      </c>
    </row>
    <row r="109" spans="1:3">
      <c r="A109" s="4" t="s">
        <v>354</v>
      </c>
      <c r="B109" s="5" t="n">
        <v>85645</v>
      </c>
    </row>
    <row r="110" spans="1:3">
      <c r="A110" s="4" t="s">
        <v>378</v>
      </c>
    </row>
    <row r="111" spans="1:3">
      <c r="A111" s="3" t="s">
        <v>351</v>
      </c>
    </row>
    <row r="112" spans="1:3">
      <c r="A112" s="4" t="s">
        <v>352</v>
      </c>
      <c r="B112" s="5" t="n">
        <v>18973</v>
      </c>
    </row>
    <row r="113" spans="1:3">
      <c r="A113" s="4" t="s">
        <v>354</v>
      </c>
      <c r="B113" s="6" t="n">
        <v>189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41</v>
      </c>
    </row>
    <row r="2" spans="1:2">
      <c r="A2" s="3" t="s">
        <v>166</v>
      </c>
    </row>
    <row r="3" spans="1:2">
      <c r="A3" s="4" t="s">
        <v>380</v>
      </c>
      <c r="B3" s="8" t="n">
        <v>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3" t="s">
        <v>382</v>
      </c>
    </row>
    <row r="3" spans="1:3">
      <c r="A3" s="4" t="s">
        <v>383</v>
      </c>
      <c r="B3" s="6" t="n">
        <v>390679</v>
      </c>
      <c r="C3" s="6" t="n">
        <v>304685</v>
      </c>
    </row>
    <row r="4" spans="1:3">
      <c r="A4" s="4" t="s">
        <v>384</v>
      </c>
    </row>
    <row r="5" spans="1:3">
      <c r="A5" s="3" t="s">
        <v>382</v>
      </c>
    </row>
    <row r="6" spans="1:3">
      <c r="A6" s="4" t="s">
        <v>383</v>
      </c>
      <c r="B6" s="5" t="n">
        <v>16139</v>
      </c>
      <c r="C6" s="5" t="n">
        <v>286536</v>
      </c>
    </row>
    <row r="7" spans="1:3">
      <c r="A7" s="4" t="s">
        <v>385</v>
      </c>
    </row>
    <row r="8" spans="1:3">
      <c r="A8" s="3" t="s">
        <v>382</v>
      </c>
    </row>
    <row r="9" spans="1:3">
      <c r="A9" s="4" t="s">
        <v>383</v>
      </c>
      <c r="B9" s="5" t="n">
        <v>374540</v>
      </c>
      <c r="C9" s="5" t="n">
        <v>18149</v>
      </c>
    </row>
    <row r="10" spans="1:3">
      <c r="A10" s="4" t="s">
        <v>386</v>
      </c>
    </row>
    <row r="11" spans="1:3">
      <c r="A11" s="3" t="s">
        <v>382</v>
      </c>
    </row>
    <row r="12" spans="1:3">
      <c r="A12" s="4" t="s">
        <v>383</v>
      </c>
      <c r="B12" s="5" t="n">
        <v>121</v>
      </c>
      <c r="C12" s="5" t="n">
        <v>1943</v>
      </c>
    </row>
    <row r="13" spans="1:3">
      <c r="A13" s="4" t="s">
        <v>387</v>
      </c>
    </row>
    <row r="14" spans="1:3">
      <c r="A14" s="3" t="s">
        <v>382</v>
      </c>
    </row>
    <row r="15" spans="1:3">
      <c r="A15" s="4" t="s">
        <v>383</v>
      </c>
      <c r="B15" s="5" t="n">
        <v>121</v>
      </c>
      <c r="C15" s="5" t="n">
        <v>1943</v>
      </c>
    </row>
    <row r="16" spans="1:3">
      <c r="A16" s="4" t="s">
        <v>388</v>
      </c>
    </row>
    <row r="17" spans="1:3">
      <c r="A17" s="3" t="s">
        <v>382</v>
      </c>
    </row>
    <row r="18" spans="1:3">
      <c r="A18" s="4" t="s">
        <v>383</v>
      </c>
      <c r="B18" s="5" t="n">
        <v>100</v>
      </c>
    </row>
    <row r="19" spans="1:3">
      <c r="A19" s="4" t="s">
        <v>389</v>
      </c>
    </row>
    <row r="20" spans="1:3">
      <c r="A20" s="3" t="s">
        <v>382</v>
      </c>
    </row>
    <row r="21" spans="1:3">
      <c r="A21" s="4" t="s">
        <v>383</v>
      </c>
      <c r="B21" s="5" t="n">
        <v>100</v>
      </c>
    </row>
    <row r="22" spans="1:3">
      <c r="A22" s="4" t="s">
        <v>390</v>
      </c>
    </row>
    <row r="23" spans="1:3">
      <c r="A23" s="3" t="s">
        <v>382</v>
      </c>
    </row>
    <row r="24" spans="1:3">
      <c r="A24" s="4" t="s">
        <v>383</v>
      </c>
      <c r="B24" s="5" t="n">
        <v>399</v>
      </c>
    </row>
    <row r="25" spans="1:3">
      <c r="A25" s="4" t="s">
        <v>391</v>
      </c>
    </row>
    <row r="26" spans="1:3">
      <c r="A26" s="3" t="s">
        <v>382</v>
      </c>
    </row>
    <row r="27" spans="1:3">
      <c r="A27" s="4" t="s">
        <v>383</v>
      </c>
      <c r="B27" s="5" t="n">
        <v>399</v>
      </c>
    </row>
    <row r="28" spans="1:3">
      <c r="A28" s="4" t="s">
        <v>392</v>
      </c>
    </row>
    <row r="29" spans="1:3">
      <c r="A29" s="3" t="s">
        <v>382</v>
      </c>
    </row>
    <row r="30" spans="1:3">
      <c r="A30" s="4" t="s">
        <v>383</v>
      </c>
      <c r="B30" s="5" t="n">
        <v>817</v>
      </c>
      <c r="C30" s="5" t="n">
        <v>790</v>
      </c>
    </row>
    <row r="31" spans="1:3">
      <c r="A31" s="4" t="s">
        <v>393</v>
      </c>
    </row>
    <row r="32" spans="1:3">
      <c r="A32" s="3" t="s">
        <v>382</v>
      </c>
    </row>
    <row r="33" spans="1:3">
      <c r="A33" s="4" t="s">
        <v>383</v>
      </c>
      <c r="B33" s="5" t="n">
        <v>817</v>
      </c>
      <c r="C33" s="5" t="n">
        <v>790</v>
      </c>
    </row>
    <row r="34" spans="1:3">
      <c r="A34" s="4" t="s">
        <v>394</v>
      </c>
    </row>
    <row r="35" spans="1:3">
      <c r="A35" s="3" t="s">
        <v>382</v>
      </c>
    </row>
    <row r="36" spans="1:3">
      <c r="A36" s="4" t="s">
        <v>383</v>
      </c>
      <c r="B36" s="5" t="n">
        <v>572</v>
      </c>
    </row>
    <row r="37" spans="1:3">
      <c r="A37" s="4" t="s">
        <v>395</v>
      </c>
    </row>
    <row r="38" spans="1:3">
      <c r="A38" s="3" t="s">
        <v>382</v>
      </c>
    </row>
    <row r="39" spans="1:3">
      <c r="A39" s="4" t="s">
        <v>383</v>
      </c>
      <c r="B39" s="5" t="n">
        <v>572</v>
      </c>
    </row>
    <row r="40" spans="1:3">
      <c r="A40" s="4" t="s">
        <v>396</v>
      </c>
    </row>
    <row r="41" spans="1:3">
      <c r="A41" s="3" t="s">
        <v>382</v>
      </c>
    </row>
    <row r="42" spans="1:3">
      <c r="A42" s="4" t="s">
        <v>383</v>
      </c>
      <c r="B42" s="5" t="n">
        <v>65</v>
      </c>
    </row>
    <row r="43" spans="1:3">
      <c r="A43" s="4" t="s">
        <v>397</v>
      </c>
    </row>
    <row r="44" spans="1:3">
      <c r="A44" s="3" t="s">
        <v>382</v>
      </c>
    </row>
    <row r="45" spans="1:3">
      <c r="A45" s="4" t="s">
        <v>383</v>
      </c>
      <c r="B45" s="5" t="n">
        <v>65</v>
      </c>
    </row>
    <row r="46" spans="1:3">
      <c r="A46" s="4" t="s">
        <v>398</v>
      </c>
    </row>
    <row r="47" spans="1:3">
      <c r="A47" s="3" t="s">
        <v>382</v>
      </c>
    </row>
    <row r="48" spans="1:3">
      <c r="A48" s="4" t="s">
        <v>383</v>
      </c>
      <c r="B48" s="5" t="n">
        <v>10</v>
      </c>
      <c r="C48" s="5" t="n">
        <v>790</v>
      </c>
    </row>
    <row r="49" spans="1:3">
      <c r="A49" s="4" t="s">
        <v>399</v>
      </c>
    </row>
    <row r="50" spans="1:3">
      <c r="A50" s="3" t="s">
        <v>382</v>
      </c>
    </row>
    <row r="51" spans="1:3">
      <c r="A51" s="4" t="s">
        <v>383</v>
      </c>
      <c r="B51" s="5" t="n">
        <v>10</v>
      </c>
      <c r="C51" s="5" t="n">
        <v>790</v>
      </c>
    </row>
    <row r="52" spans="1:3">
      <c r="A52" s="4" t="s">
        <v>400</v>
      </c>
    </row>
    <row r="53" spans="1:3">
      <c r="A53" s="3" t="s">
        <v>382</v>
      </c>
    </row>
    <row r="54" spans="1:3">
      <c r="A54" s="4" t="s">
        <v>383</v>
      </c>
      <c r="B54" s="5" t="n">
        <v>10</v>
      </c>
    </row>
    <row r="55" spans="1:3">
      <c r="A55" s="4" t="s">
        <v>401</v>
      </c>
    </row>
    <row r="56" spans="1:3">
      <c r="A56" s="3" t="s">
        <v>382</v>
      </c>
    </row>
    <row r="57" spans="1:3">
      <c r="A57" s="4" t="s">
        <v>383</v>
      </c>
      <c r="B57" s="5" t="n">
        <v>10</v>
      </c>
    </row>
    <row r="58" spans="1:3">
      <c r="A58" s="4" t="s">
        <v>402</v>
      </c>
    </row>
    <row r="59" spans="1:3">
      <c r="A59" s="3" t="s">
        <v>382</v>
      </c>
    </row>
    <row r="60" spans="1:3">
      <c r="A60" s="4" t="s">
        <v>383</v>
      </c>
      <c r="C60" s="5" t="n">
        <v>4737</v>
      </c>
    </row>
    <row r="61" spans="1:3">
      <c r="A61" s="4" t="s">
        <v>403</v>
      </c>
    </row>
    <row r="62" spans="1:3">
      <c r="A62" s="3" t="s">
        <v>382</v>
      </c>
    </row>
    <row r="63" spans="1:3">
      <c r="A63" s="4" t="s">
        <v>383</v>
      </c>
      <c r="C63" s="5" t="n">
        <v>4737</v>
      </c>
    </row>
    <row r="64" spans="1:3">
      <c r="A64" s="4" t="s">
        <v>404</v>
      </c>
    </row>
    <row r="65" spans="1:3">
      <c r="A65" s="3" t="s">
        <v>382</v>
      </c>
    </row>
    <row r="66" spans="1:3">
      <c r="A66" s="4" t="s">
        <v>383</v>
      </c>
      <c r="B66" s="5" t="n">
        <v>16018</v>
      </c>
      <c r="C66" s="5" t="n">
        <v>284593</v>
      </c>
    </row>
    <row r="67" spans="1:3">
      <c r="A67" s="4" t="s">
        <v>405</v>
      </c>
    </row>
    <row r="68" spans="1:3">
      <c r="A68" s="3" t="s">
        <v>382</v>
      </c>
    </row>
    <row r="69" spans="1:3">
      <c r="A69" s="4" t="s">
        <v>383</v>
      </c>
      <c r="B69" s="5" t="n">
        <v>16018</v>
      </c>
      <c r="C69" s="5" t="n">
        <v>284593</v>
      </c>
    </row>
    <row r="70" spans="1:3">
      <c r="A70" s="4" t="s">
        <v>406</v>
      </c>
    </row>
    <row r="71" spans="1:3">
      <c r="A71" s="3" t="s">
        <v>382</v>
      </c>
    </row>
    <row r="72" spans="1:3">
      <c r="A72" s="4" t="s">
        <v>383</v>
      </c>
      <c r="B72" s="5" t="n">
        <v>45690</v>
      </c>
      <c r="C72" s="5" t="n">
        <v>834</v>
      </c>
    </row>
    <row r="73" spans="1:3">
      <c r="A73" s="4" t="s">
        <v>407</v>
      </c>
    </row>
    <row r="74" spans="1:3">
      <c r="A74" s="3" t="s">
        <v>382</v>
      </c>
    </row>
    <row r="75" spans="1:3">
      <c r="A75" s="4" t="s">
        <v>383</v>
      </c>
      <c r="B75" s="5" t="n">
        <v>45690</v>
      </c>
      <c r="C75" s="5" t="n">
        <v>834</v>
      </c>
    </row>
    <row r="76" spans="1:3">
      <c r="A76" s="4" t="s">
        <v>408</v>
      </c>
    </row>
    <row r="77" spans="1:3">
      <c r="A77" s="3" t="s">
        <v>382</v>
      </c>
    </row>
    <row r="78" spans="1:3">
      <c r="A78" s="4" t="s">
        <v>383</v>
      </c>
      <c r="B78" s="5" t="n">
        <v>183855</v>
      </c>
      <c r="C78" s="5" t="n">
        <v>2888</v>
      </c>
    </row>
    <row r="79" spans="1:3">
      <c r="A79" s="4" t="s">
        <v>409</v>
      </c>
    </row>
    <row r="80" spans="1:3">
      <c r="A80" s="3" t="s">
        <v>382</v>
      </c>
    </row>
    <row r="81" spans="1:3">
      <c r="A81" s="4" t="s">
        <v>383</v>
      </c>
      <c r="B81" s="5" t="n">
        <v>183855</v>
      </c>
      <c r="C81" s="5" t="n">
        <v>2888</v>
      </c>
    </row>
    <row r="82" spans="1:3">
      <c r="A82" s="4" t="s">
        <v>410</v>
      </c>
    </row>
    <row r="83" spans="1:3">
      <c r="A83" s="3" t="s">
        <v>382</v>
      </c>
    </row>
    <row r="84" spans="1:3">
      <c r="A84" s="4" t="s">
        <v>383</v>
      </c>
      <c r="B84" s="5" t="n">
        <v>85645</v>
      </c>
    </row>
    <row r="85" spans="1:3">
      <c r="A85" s="4" t="s">
        <v>411</v>
      </c>
    </row>
    <row r="86" spans="1:3">
      <c r="A86" s="3" t="s">
        <v>382</v>
      </c>
    </row>
    <row r="87" spans="1:3">
      <c r="A87" s="4" t="s">
        <v>383</v>
      </c>
      <c r="B87" s="5" t="n">
        <v>85645</v>
      </c>
    </row>
    <row r="88" spans="1:3">
      <c r="A88" s="4" t="s">
        <v>412</v>
      </c>
    </row>
    <row r="89" spans="1:3">
      <c r="A89" s="3" t="s">
        <v>382</v>
      </c>
    </row>
    <row r="90" spans="1:3">
      <c r="A90" s="4" t="s">
        <v>383</v>
      </c>
      <c r="B90" s="5" t="n">
        <v>37946</v>
      </c>
    </row>
    <row r="91" spans="1:3">
      <c r="A91" s="4" t="s">
        <v>413</v>
      </c>
    </row>
    <row r="92" spans="1:3">
      <c r="A92" s="3" t="s">
        <v>382</v>
      </c>
    </row>
    <row r="93" spans="1:3">
      <c r="A93" s="4" t="s">
        <v>383</v>
      </c>
      <c r="B93" s="5" t="n">
        <v>37946</v>
      </c>
    </row>
    <row r="94" spans="1:3">
      <c r="A94" s="4" t="s">
        <v>414</v>
      </c>
    </row>
    <row r="95" spans="1:3">
      <c r="A95" s="3" t="s">
        <v>382</v>
      </c>
    </row>
    <row r="96" spans="1:3">
      <c r="A96" s="4" t="s">
        <v>383</v>
      </c>
      <c r="B96" s="5" t="n">
        <v>458</v>
      </c>
      <c r="C96" s="5" t="n">
        <v>2063</v>
      </c>
    </row>
    <row r="97" spans="1:3">
      <c r="A97" s="4" t="s">
        <v>415</v>
      </c>
    </row>
    <row r="98" spans="1:3">
      <c r="A98" s="3" t="s">
        <v>382</v>
      </c>
    </row>
    <row r="99" spans="1:3">
      <c r="A99" s="4" t="s">
        <v>383</v>
      </c>
      <c r="B99" s="5" t="n">
        <v>458</v>
      </c>
      <c r="C99" s="5" t="n">
        <v>2063</v>
      </c>
    </row>
    <row r="100" spans="1:3">
      <c r="A100" s="4" t="s">
        <v>416</v>
      </c>
    </row>
    <row r="101" spans="1:3">
      <c r="A101" s="3" t="s">
        <v>382</v>
      </c>
    </row>
    <row r="102" spans="1:3">
      <c r="A102" s="4" t="s">
        <v>383</v>
      </c>
      <c r="C102" s="5" t="n">
        <v>6047</v>
      </c>
    </row>
    <row r="103" spans="1:3">
      <c r="A103" s="4" t="s">
        <v>417</v>
      </c>
    </row>
    <row r="104" spans="1:3">
      <c r="A104" s="3" t="s">
        <v>382</v>
      </c>
    </row>
    <row r="105" spans="1:3">
      <c r="A105" s="4" t="s">
        <v>383</v>
      </c>
      <c r="C105" s="6" t="n">
        <v>6047</v>
      </c>
    </row>
    <row r="106" spans="1:3">
      <c r="A106" s="4" t="s">
        <v>418</v>
      </c>
    </row>
    <row r="107" spans="1:3">
      <c r="A107" s="3" t="s">
        <v>382</v>
      </c>
    </row>
    <row r="108" spans="1:3">
      <c r="A108" s="4" t="s">
        <v>383</v>
      </c>
      <c r="B108" s="5" t="n">
        <v>18973</v>
      </c>
    </row>
    <row r="109" spans="1:3">
      <c r="A109" s="4" t="s">
        <v>419</v>
      </c>
    </row>
    <row r="110" spans="1:3">
      <c r="A110" s="3" t="s">
        <v>382</v>
      </c>
    </row>
    <row r="111" spans="1:3">
      <c r="A111" s="4" t="s">
        <v>383</v>
      </c>
      <c r="B111" s="6" t="n">
        <v>189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758046</v>
      </c>
      <c r="C4" s="6" t="n">
        <v>673924</v>
      </c>
      <c r="D4" s="6" t="n">
        <v>572286</v>
      </c>
    </row>
    <row r="5" spans="1:4">
      <c r="A5" s="4" t="s">
        <v>78</v>
      </c>
      <c r="B5" s="5" t="n">
        <v>162386</v>
      </c>
      <c r="C5" s="5" t="n">
        <v>166662</v>
      </c>
      <c r="D5" s="5" t="n">
        <v>168555</v>
      </c>
    </row>
    <row r="6" spans="1:4">
      <c r="A6" s="4" t="s">
        <v>79</v>
      </c>
      <c r="B6" s="5" t="n">
        <v>920432</v>
      </c>
      <c r="C6" s="5" t="n">
        <v>840586</v>
      </c>
      <c r="D6" s="5" t="n">
        <v>740841</v>
      </c>
    </row>
    <row r="7" spans="1:4">
      <c r="A7" s="3" t="s">
        <v>80</v>
      </c>
    </row>
    <row r="8" spans="1:4">
      <c r="A8" s="4" t="s">
        <v>81</v>
      </c>
      <c r="B8" s="5" t="n">
        <v>122533</v>
      </c>
      <c r="C8" s="5" t="n">
        <v>126753</v>
      </c>
      <c r="D8" s="5" t="n">
        <v>127964</v>
      </c>
    </row>
    <row r="9" spans="1:4">
      <c r="A9" s="4" t="s">
        <v>82</v>
      </c>
      <c r="B9" s="5" t="n">
        <v>404687</v>
      </c>
      <c r="C9" s="5" t="n">
        <v>357867</v>
      </c>
      <c r="D9" s="5" t="n">
        <v>312284</v>
      </c>
    </row>
    <row r="10" spans="1:4">
      <c r="A10" s="4" t="s">
        <v>83</v>
      </c>
      <c r="B10" s="5" t="n">
        <v>234681</v>
      </c>
      <c r="C10" s="5" t="n">
        <v>210430</v>
      </c>
      <c r="D10" s="5" t="n">
        <v>171137</v>
      </c>
    </row>
    <row r="11" spans="1:4">
      <c r="A11" s="4" t="s">
        <v>84</v>
      </c>
      <c r="B11" s="5" t="n">
        <v>761901</v>
      </c>
      <c r="C11" s="5" t="n">
        <v>695050</v>
      </c>
      <c r="D11" s="5" t="n">
        <v>611385</v>
      </c>
    </row>
    <row r="12" spans="1:4">
      <c r="A12" s="4" t="s">
        <v>85</v>
      </c>
      <c r="B12" s="5" t="n">
        <v>158531</v>
      </c>
      <c r="C12" s="5" t="n">
        <v>145536</v>
      </c>
      <c r="D12" s="5" t="n">
        <v>129456</v>
      </c>
    </row>
    <row r="13" spans="1:4">
      <c r="A13" s="4" t="s">
        <v>86</v>
      </c>
      <c r="B13" s="5" t="n">
        <v>123138</v>
      </c>
      <c r="C13" s="5" t="n">
        <v>113342</v>
      </c>
      <c r="D13" s="5" t="n">
        <v>90177</v>
      </c>
    </row>
    <row r="14" spans="1:4">
      <c r="A14" s="4" t="s">
        <v>87</v>
      </c>
      <c r="B14" s="5" t="n">
        <v>5452</v>
      </c>
      <c r="C14" s="5" t="n">
        <v>3253</v>
      </c>
      <c r="D14" s="5" t="n">
        <v>2851</v>
      </c>
    </row>
    <row r="15" spans="1:4">
      <c r="A15" s="4" t="s">
        <v>88</v>
      </c>
      <c r="B15" s="5" t="n">
        <v>29941</v>
      </c>
      <c r="C15" s="5" t="n">
        <v>28941</v>
      </c>
      <c r="D15" s="5" t="n">
        <v>36428</v>
      </c>
    </row>
    <row r="16" spans="1:4">
      <c r="A16" s="3" t="s">
        <v>89</v>
      </c>
    </row>
    <row r="17" spans="1:4">
      <c r="A17" s="4" t="s">
        <v>90</v>
      </c>
      <c r="B17" s="5" t="n">
        <v>4668</v>
      </c>
      <c r="C17" s="5" t="n">
        <v>956</v>
      </c>
      <c r="D17" s="5" t="n">
        <v>771</v>
      </c>
    </row>
    <row r="18" spans="1:4">
      <c r="A18" s="4" t="s">
        <v>91</v>
      </c>
      <c r="B18" s="5" t="n">
        <v>-313</v>
      </c>
      <c r="C18" s="5" t="n">
        <v>-807</v>
      </c>
      <c r="D18" s="5" t="n">
        <v>-1965</v>
      </c>
    </row>
    <row r="19" spans="1:4">
      <c r="A19" s="4" t="s">
        <v>92</v>
      </c>
      <c r="C19" s="5" t="n">
        <v>-3544</v>
      </c>
    </row>
    <row r="20" spans="1:4">
      <c r="A20" s="4" t="s">
        <v>93</v>
      </c>
      <c r="B20" s="5" t="n">
        <v>82</v>
      </c>
      <c r="C20" s="5" t="n">
        <v>40</v>
      </c>
      <c r="D20" s="5" t="n">
        <v>-88</v>
      </c>
    </row>
    <row r="21" spans="1:4">
      <c r="A21" s="4" t="s">
        <v>94</v>
      </c>
      <c r="B21" s="5" t="n">
        <v>4437</v>
      </c>
      <c r="C21" s="5" t="n">
        <v>-3355</v>
      </c>
      <c r="D21" s="5" t="n">
        <v>-1282</v>
      </c>
    </row>
    <row r="22" spans="1:4">
      <c r="A22" s="4" t="s">
        <v>95</v>
      </c>
      <c r="B22" s="5" t="n">
        <v>34378</v>
      </c>
      <c r="C22" s="5" t="n">
        <v>25586</v>
      </c>
      <c r="D22" s="5" t="n">
        <v>35146</v>
      </c>
    </row>
    <row r="23" spans="1:4">
      <c r="A23" s="4" t="s">
        <v>96</v>
      </c>
      <c r="B23" s="5" t="n">
        <v>9208</v>
      </c>
      <c r="C23" s="5" t="n">
        <v>6787</v>
      </c>
      <c r="D23" s="5" t="n">
        <v>9652</v>
      </c>
    </row>
    <row r="24" spans="1:4">
      <c r="A24" s="4" t="s">
        <v>97</v>
      </c>
      <c r="B24" s="6" t="n">
        <v>25170</v>
      </c>
      <c r="C24" s="6" t="n">
        <v>18799</v>
      </c>
      <c r="D24" s="6" t="n">
        <v>25494</v>
      </c>
    </row>
    <row r="25" spans="1:4">
      <c r="A25" s="4" t="s">
        <v>98</v>
      </c>
      <c r="B25" s="7" t="n">
        <v>3.46</v>
      </c>
      <c r="C25" s="7" t="n">
        <v>2.6</v>
      </c>
      <c r="D25" s="7" t="n">
        <v>3.55</v>
      </c>
    </row>
    <row r="26" spans="1:4">
      <c r="A26" s="4" t="s">
        <v>99</v>
      </c>
      <c r="B26" s="5" t="n">
        <v>7275</v>
      </c>
      <c r="C26" s="5" t="n">
        <v>7226</v>
      </c>
      <c r="D26" s="5" t="n">
        <v>7173</v>
      </c>
    </row>
    <row r="27" spans="1:4">
      <c r="A27" s="4" t="s">
        <v>100</v>
      </c>
      <c r="B27" s="7" t="n">
        <v>3.33</v>
      </c>
      <c r="C27" s="7" t="n">
        <v>2.55</v>
      </c>
      <c r="D27" s="7" t="n">
        <v>3.47</v>
      </c>
    </row>
    <row r="28" spans="1:4">
      <c r="A28" s="4" t="s">
        <v>101</v>
      </c>
      <c r="B28" s="5" t="n">
        <v>7551</v>
      </c>
      <c r="C28" s="5" t="n">
        <v>7378</v>
      </c>
      <c r="D28" s="5" t="n">
        <v>7353</v>
      </c>
    </row>
    <row r="29" spans="1:4">
      <c r="A29" s="4" t="s">
        <v>102</v>
      </c>
      <c r="B29" s="6" t="n">
        <v>1</v>
      </c>
      <c r="C29" s="7" t="n">
        <v>0.88</v>
      </c>
      <c r="D29" s="7" t="n">
        <v>0.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323</v>
      </c>
    </row>
    <row r="3" spans="1:3">
      <c r="A3" s="4" t="s">
        <v>421</v>
      </c>
      <c r="B3" s="6" t="n">
        <v>41919</v>
      </c>
      <c r="C3" s="6" t="n">
        <v>44518</v>
      </c>
    </row>
    <row r="4" spans="1:3">
      <c r="A4" s="4" t="s">
        <v>422</v>
      </c>
      <c r="B4" s="5" t="n">
        <v>-18500</v>
      </c>
      <c r="C4" s="5" t="n">
        <v>-19335</v>
      </c>
    </row>
    <row r="5" spans="1:3">
      <c r="A5" s="4" t="s">
        <v>423</v>
      </c>
      <c r="B5" s="5" t="n">
        <v>23419</v>
      </c>
      <c r="C5" s="5" t="n">
        <v>25183</v>
      </c>
    </row>
    <row r="6" spans="1:3">
      <c r="A6" s="4" t="s">
        <v>424</v>
      </c>
      <c r="B6" s="5" t="n">
        <v>1490</v>
      </c>
      <c r="C6" s="5" t="n">
        <v>1490</v>
      </c>
    </row>
    <row r="7" spans="1:3">
      <c r="A7" s="4" t="s">
        <v>425</v>
      </c>
      <c r="B7" s="5" t="n">
        <v>24909</v>
      </c>
      <c r="C7" s="5" t="n">
        <v>26673</v>
      </c>
    </row>
    <row r="8" spans="1:3">
      <c r="A8" s="4" t="s">
        <v>322</v>
      </c>
    </row>
    <row r="9" spans="1:3">
      <c r="A9" s="3" t="s">
        <v>323</v>
      </c>
    </row>
    <row r="10" spans="1:3">
      <c r="A10" s="4" t="s">
        <v>421</v>
      </c>
      <c r="B10" s="5" t="n">
        <v>15431</v>
      </c>
      <c r="C10" s="5" t="n">
        <v>15250</v>
      </c>
    </row>
    <row r="11" spans="1:3">
      <c r="A11" s="4" t="s">
        <v>326</v>
      </c>
    </row>
    <row r="12" spans="1:3">
      <c r="A12" s="3" t="s">
        <v>323</v>
      </c>
    </row>
    <row r="13" spans="1:3">
      <c r="A13" s="4" t="s">
        <v>421</v>
      </c>
      <c r="B13" s="5" t="n">
        <v>10303</v>
      </c>
      <c r="C13" s="5" t="n">
        <v>8693</v>
      </c>
    </row>
    <row r="14" spans="1:3">
      <c r="A14" s="4" t="s">
        <v>426</v>
      </c>
    </row>
    <row r="15" spans="1:3">
      <c r="A15" s="3" t="s">
        <v>323</v>
      </c>
    </row>
    <row r="16" spans="1:3">
      <c r="A16" s="4" t="s">
        <v>421</v>
      </c>
      <c r="B16" s="5" t="n">
        <v>15056</v>
      </c>
      <c r="C16" s="5" t="n">
        <v>15719</v>
      </c>
    </row>
    <row r="17" spans="1:3">
      <c r="A17" s="4" t="s">
        <v>427</v>
      </c>
    </row>
    <row r="18" spans="1:3">
      <c r="A18" s="3" t="s">
        <v>323</v>
      </c>
    </row>
    <row r="19" spans="1:3">
      <c r="A19" s="4" t="s">
        <v>421</v>
      </c>
      <c r="B19" s="6" t="n">
        <v>1129</v>
      </c>
      <c r="C19" s="6" t="n">
        <v>48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2</v>
      </c>
      <c r="D2" s="2" t="s">
        <v>75</v>
      </c>
    </row>
    <row r="3" spans="1:4">
      <c r="A3" s="3" t="s">
        <v>429</v>
      </c>
    </row>
    <row r="4" spans="1:4">
      <c r="A4" s="4" t="s">
        <v>430</v>
      </c>
      <c r="B4" s="6" t="n">
        <v>312537</v>
      </c>
      <c r="C4" s="6" t="n">
        <v>255675</v>
      </c>
      <c r="D4" s="6" t="n">
        <v>225278</v>
      </c>
    </row>
    <row r="5" spans="1:4">
      <c r="A5" s="3" t="s">
        <v>431</v>
      </c>
    </row>
    <row r="6" spans="1:4">
      <c r="A6" s="4" t="s">
        <v>432</v>
      </c>
      <c r="B6" s="5" t="n">
        <v>154091</v>
      </c>
      <c r="C6" s="5" t="n">
        <v>137852</v>
      </c>
      <c r="D6" s="5" t="n">
        <v>122740</v>
      </c>
    </row>
    <row r="7" spans="1:4">
      <c r="A7" s="4" t="s">
        <v>433</v>
      </c>
      <c r="B7" s="5" t="n">
        <v>5159</v>
      </c>
      <c r="C7" s="5" t="n">
        <v>-301</v>
      </c>
      <c r="D7" s="5" t="n">
        <v>-13683</v>
      </c>
    </row>
    <row r="8" spans="1:4">
      <c r="A8" s="4" t="s">
        <v>434</v>
      </c>
      <c r="B8" s="5" t="n">
        <v>159250</v>
      </c>
      <c r="C8" s="5" t="n">
        <v>137551</v>
      </c>
      <c r="D8" s="5" t="n">
        <v>109057</v>
      </c>
    </row>
    <row r="9" spans="1:4">
      <c r="A9" s="3" t="s">
        <v>435</v>
      </c>
    </row>
    <row r="10" spans="1:4">
      <c r="A10" s="4" t="s">
        <v>432</v>
      </c>
      <c r="B10" s="5" t="n">
        <v>19537</v>
      </c>
      <c r="C10" s="5" t="n">
        <v>20180</v>
      </c>
      <c r="D10" s="5" t="n">
        <v>17517</v>
      </c>
    </row>
    <row r="11" spans="1:4">
      <c r="A11" s="4" t="s">
        <v>433</v>
      </c>
      <c r="B11" s="5" t="n">
        <v>82573</v>
      </c>
      <c r="C11" s="5" t="n">
        <v>69626</v>
      </c>
      <c r="D11" s="5" t="n">
        <v>61143</v>
      </c>
    </row>
    <row r="12" spans="1:4">
      <c r="A12" s="4" t="s">
        <v>436</v>
      </c>
      <c r="B12" s="5" t="n">
        <v>102110</v>
      </c>
      <c r="C12" s="5" t="n">
        <v>89806</v>
      </c>
      <c r="D12" s="5" t="n">
        <v>78660</v>
      </c>
    </row>
    <row r="13" spans="1:4">
      <c r="A13" s="4" t="s">
        <v>437</v>
      </c>
      <c r="B13" s="5" t="n">
        <v>-6160</v>
      </c>
      <c r="C13" s="5" t="n">
        <v>9117</v>
      </c>
    </row>
    <row r="14" spans="1:4">
      <c r="A14" s="4" t="s">
        <v>438</v>
      </c>
      <c r="B14" s="5" t="n">
        <v>363517</v>
      </c>
      <c r="C14" s="5" t="n">
        <v>312537</v>
      </c>
      <c r="D14" s="5" t="n">
        <v>255675</v>
      </c>
    </row>
    <row r="15" spans="1:4">
      <c r="A15" s="4" t="s">
        <v>439</v>
      </c>
      <c r="B15" s="6" t="n">
        <v>202227</v>
      </c>
      <c r="C15" s="6" t="n">
        <v>158169</v>
      </c>
      <c r="D15" s="6" t="n">
        <v>127792</v>
      </c>
    </row>
    <row r="16" spans="1:4">
      <c r="A16" s="4" t="s">
        <v>440</v>
      </c>
      <c r="B16" s="4" t="s">
        <v>441</v>
      </c>
      <c r="C16" s="4" t="s">
        <v>442</v>
      </c>
      <c r="D16" s="4" t="s">
        <v>30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3</v>
      </c>
      <c r="B1" s="2" t="s">
        <v>1</v>
      </c>
    </row>
    <row r="2" spans="1:5">
      <c r="B2" s="2" t="s">
        <v>2</v>
      </c>
      <c r="C2" s="2" t="s">
        <v>32</v>
      </c>
      <c r="D2" s="2" t="s">
        <v>75</v>
      </c>
      <c r="E2" s="2" t="s">
        <v>444</v>
      </c>
    </row>
    <row r="3" spans="1:5">
      <c r="A3" s="3" t="s">
        <v>445</v>
      </c>
    </row>
    <row r="4" spans="1:5">
      <c r="A4" s="4" t="s">
        <v>446</v>
      </c>
      <c r="B4" s="6" t="n">
        <v>380600000</v>
      </c>
      <c r="C4" s="6" t="n">
        <v>277100000</v>
      </c>
    </row>
    <row r="5" spans="1:5">
      <c r="A5" s="4" t="s">
        <v>447</v>
      </c>
      <c r="B5" s="5" t="n">
        <v>96800000</v>
      </c>
      <c r="C5" s="5" t="n">
        <v>135000000</v>
      </c>
    </row>
    <row r="6" spans="1:5">
      <c r="A6" s="4" t="s">
        <v>448</v>
      </c>
      <c r="B6" s="5" t="n">
        <v>96800000</v>
      </c>
    </row>
    <row r="7" spans="1:5">
      <c r="A7" s="4" t="s">
        <v>449</v>
      </c>
      <c r="B7" s="5" t="n">
        <v>363517000</v>
      </c>
      <c r="C7" s="5" t="n">
        <v>312537000</v>
      </c>
      <c r="D7" s="6" t="n">
        <v>255675000</v>
      </c>
      <c r="E7" s="6" t="n">
        <v>225278000</v>
      </c>
    </row>
    <row r="8" spans="1:5">
      <c r="A8" s="4" t="s">
        <v>450</v>
      </c>
      <c r="B8" s="5" t="n">
        <v>3000000</v>
      </c>
      <c r="C8" s="5" t="n">
        <v>9100000</v>
      </c>
    </row>
    <row r="9" spans="1:5">
      <c r="A9" s="4" t="s">
        <v>451</v>
      </c>
    </row>
    <row r="10" spans="1:5">
      <c r="A10" s="3" t="s">
        <v>445</v>
      </c>
    </row>
    <row r="11" spans="1:5">
      <c r="A11" s="4" t="s">
        <v>452</v>
      </c>
      <c r="B11" s="5" t="n">
        <v>3000000</v>
      </c>
      <c r="C11" s="6" t="n">
        <v>9100000</v>
      </c>
    </row>
    <row r="12" spans="1:5">
      <c r="A12" s="4" t="s">
        <v>453</v>
      </c>
    </row>
    <row r="13" spans="1:5">
      <c r="A13" s="3" t="s">
        <v>445</v>
      </c>
    </row>
    <row r="14" spans="1:5">
      <c r="A14" s="4" t="s">
        <v>448</v>
      </c>
      <c r="B14" s="5" t="n">
        <v>84800000</v>
      </c>
    </row>
    <row r="15" spans="1:5">
      <c r="A15" s="4" t="s">
        <v>454</v>
      </c>
    </row>
    <row r="16" spans="1:5">
      <c r="A16" s="3" t="s">
        <v>445</v>
      </c>
    </row>
    <row r="17" spans="1:5">
      <c r="A17" s="4" t="s">
        <v>455</v>
      </c>
      <c r="B17" s="6" t="n">
        <v>5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s>
  <sheetData>
    <row r="1" spans="1:7">
      <c r="A1" s="1" t="s">
        <v>456</v>
      </c>
      <c r="B1" s="2" t="s">
        <v>457</v>
      </c>
      <c r="F1" s="2" t="s">
        <v>1</v>
      </c>
    </row>
    <row r="2" spans="1:7">
      <c r="B2" s="2" t="s">
        <v>2</v>
      </c>
      <c r="C2" s="2" t="s">
        <v>458</v>
      </c>
      <c r="D2" s="2" t="s">
        <v>4</v>
      </c>
      <c r="E2" s="2" t="s">
        <v>459</v>
      </c>
      <c r="F2" s="2" t="s">
        <v>2</v>
      </c>
      <c r="G2" s="2" t="s">
        <v>32</v>
      </c>
    </row>
    <row r="3" spans="1:7">
      <c r="A3" s="3" t="s">
        <v>460</v>
      </c>
    </row>
    <row r="4" spans="1:7">
      <c r="A4" s="4" t="s">
        <v>461</v>
      </c>
      <c r="F4" s="4" t="s">
        <v>462</v>
      </c>
    </row>
    <row r="5" spans="1:7">
      <c r="A5" s="4" t="s">
        <v>299</v>
      </c>
    </row>
    <row r="6" spans="1:7">
      <c r="A6" s="3" t="s">
        <v>460</v>
      </c>
    </row>
    <row r="7" spans="1:7">
      <c r="A7" s="4" t="s">
        <v>463</v>
      </c>
      <c r="B7" s="6" t="n">
        <v>25000000</v>
      </c>
      <c r="C7" s="6" t="n">
        <v>25000000</v>
      </c>
      <c r="D7" s="6" t="n">
        <v>25000000</v>
      </c>
      <c r="E7" s="6" t="n">
        <v>25000000</v>
      </c>
      <c r="F7" s="6" t="n">
        <v>25000000</v>
      </c>
    </row>
    <row r="8" spans="1:7">
      <c r="A8" s="4" t="s">
        <v>464</v>
      </c>
      <c r="B8" s="4" t="s">
        <v>465</v>
      </c>
      <c r="C8" s="4" t="s">
        <v>465</v>
      </c>
      <c r="D8" s="4" t="s">
        <v>465</v>
      </c>
      <c r="E8" s="4" t="s">
        <v>465</v>
      </c>
    </row>
    <row r="9" spans="1:7">
      <c r="A9" s="4" t="s">
        <v>466</v>
      </c>
    </row>
    <row r="10" spans="1:7">
      <c r="A10" s="3" t="s">
        <v>460</v>
      </c>
    </row>
    <row r="11" spans="1:7">
      <c r="A11" s="4" t="s">
        <v>467</v>
      </c>
      <c r="F11" s="6" t="n">
        <v>1000000</v>
      </c>
    </row>
    <row r="12" spans="1:7">
      <c r="A12" s="4" t="s">
        <v>468</v>
      </c>
    </row>
    <row r="13" spans="1:7">
      <c r="A13" s="3" t="s">
        <v>460</v>
      </c>
    </row>
    <row r="14" spans="1:7">
      <c r="A14" s="4" t="s">
        <v>469</v>
      </c>
      <c r="F14" s="4" t="s">
        <v>470</v>
      </c>
    </row>
    <row r="15" spans="1:7">
      <c r="A15" s="4" t="s">
        <v>471</v>
      </c>
      <c r="B15" s="6" t="n">
        <v>0</v>
      </c>
      <c r="F15" s="6" t="n">
        <v>0</v>
      </c>
      <c r="G15" s="6" t="n">
        <v>0</v>
      </c>
    </row>
    <row r="16" spans="1:7">
      <c r="A16" s="4" t="s">
        <v>472</v>
      </c>
      <c r="F16" s="4" t="s">
        <v>473</v>
      </c>
    </row>
    <row r="17" spans="1:7">
      <c r="A17" s="4" t="s">
        <v>474</v>
      </c>
    </row>
    <row r="18" spans="1:7">
      <c r="A18" s="3" t="s">
        <v>460</v>
      </c>
    </row>
    <row r="19" spans="1:7">
      <c r="A19" s="4" t="s">
        <v>475</v>
      </c>
      <c r="F19" s="4" t="s">
        <v>476</v>
      </c>
    </row>
    <row r="20" spans="1:7">
      <c r="A20" s="4" t="s">
        <v>477</v>
      </c>
      <c r="F20" s="4" t="s">
        <v>478</v>
      </c>
    </row>
    <row r="21" spans="1:7">
      <c r="A21" s="4" t="s">
        <v>479</v>
      </c>
    </row>
    <row r="22" spans="1:7">
      <c r="A22" s="3" t="s">
        <v>460</v>
      </c>
    </row>
    <row r="23" spans="1:7">
      <c r="A23" s="4" t="s">
        <v>475</v>
      </c>
      <c r="F23" s="4" t="s">
        <v>480</v>
      </c>
    </row>
    <row r="24" spans="1:7">
      <c r="A24" s="4" t="s">
        <v>477</v>
      </c>
      <c r="F24" s="4" t="s">
        <v>478</v>
      </c>
    </row>
    <row r="25" spans="1:7">
      <c r="A25" s="4" t="s">
        <v>481</v>
      </c>
    </row>
    <row r="26" spans="1:7">
      <c r="A26" s="3" t="s">
        <v>460</v>
      </c>
    </row>
    <row r="27" spans="1:7">
      <c r="A27" s="4" t="s">
        <v>482</v>
      </c>
      <c r="B27" s="5" t="n">
        <v>25000000</v>
      </c>
      <c r="F27" s="6" t="n">
        <v>25000000</v>
      </c>
    </row>
    <row r="28" spans="1:7">
      <c r="A28" s="4" t="s">
        <v>483</v>
      </c>
    </row>
    <row r="29" spans="1:7">
      <c r="A29" s="3" t="s">
        <v>460</v>
      </c>
    </row>
    <row r="30" spans="1:7">
      <c r="A30" s="4" t="s">
        <v>484</v>
      </c>
      <c r="B30" s="5" t="n">
        <v>5900000</v>
      </c>
      <c r="F30" s="5" t="n">
        <v>5900000</v>
      </c>
    </row>
    <row r="31" spans="1:7">
      <c r="A31" s="4" t="s">
        <v>485</v>
      </c>
    </row>
    <row r="32" spans="1:7">
      <c r="A32" s="3" t="s">
        <v>460</v>
      </c>
    </row>
    <row r="33" spans="1:7">
      <c r="A33" s="4" t="s">
        <v>482</v>
      </c>
      <c r="B33" s="5" t="n">
        <v>6000000</v>
      </c>
      <c r="F33" s="6" t="n">
        <v>6000000</v>
      </c>
    </row>
    <row r="34" spans="1:7">
      <c r="A34" s="4" t="s">
        <v>486</v>
      </c>
    </row>
    <row r="35" spans="1:7">
      <c r="A35" s="3" t="s">
        <v>460</v>
      </c>
    </row>
    <row r="36" spans="1:7">
      <c r="A36" s="4" t="s">
        <v>487</v>
      </c>
      <c r="F36" s="4" t="s">
        <v>478</v>
      </c>
    </row>
    <row r="37" spans="1:7">
      <c r="A37" s="4" t="s">
        <v>488</v>
      </c>
    </row>
    <row r="38" spans="1:7">
      <c r="A38" s="3" t="s">
        <v>460</v>
      </c>
    </row>
    <row r="39" spans="1:7">
      <c r="A39" s="4" t="s">
        <v>487</v>
      </c>
      <c r="F39" s="4" t="s">
        <v>489</v>
      </c>
    </row>
    <row r="40" spans="1:7">
      <c r="A40" s="4" t="s">
        <v>490</v>
      </c>
    </row>
    <row r="41" spans="1:7">
      <c r="A41" s="3" t="s">
        <v>460</v>
      </c>
    </row>
    <row r="42" spans="1:7">
      <c r="A42" s="4" t="s">
        <v>475</v>
      </c>
      <c r="F42" s="4" t="s">
        <v>491</v>
      </c>
    </row>
    <row r="43" spans="1:7">
      <c r="A43" s="4" t="s">
        <v>492</v>
      </c>
      <c r="B43" s="6" t="n">
        <v>4400000</v>
      </c>
      <c r="F43" s="6" t="n">
        <v>4400000</v>
      </c>
      <c r="G43" s="6" t="n">
        <v>4600000</v>
      </c>
    </row>
    <row r="44" spans="1:7">
      <c r="A44" s="4" t="s">
        <v>493</v>
      </c>
      <c r="F44" s="6" t="n">
        <v>18375</v>
      </c>
    </row>
    <row r="45" spans="1:7">
      <c r="A45" s="4" t="s">
        <v>494</v>
      </c>
    </row>
    <row r="46" spans="1:7">
      <c r="A46" s="3" t="s">
        <v>460</v>
      </c>
    </row>
    <row r="47" spans="1:7">
      <c r="A47" s="4" t="s">
        <v>477</v>
      </c>
      <c r="F47" s="4" t="s">
        <v>495</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22"/>
    <col customWidth="1" max="3" min="3" width="21"/>
    <col customWidth="1" max="4" min="4" width="21"/>
  </cols>
  <sheetData>
    <row r="1" spans="1:4">
      <c r="A1" s="1" t="s">
        <v>496</v>
      </c>
      <c r="B1" s="2" t="s">
        <v>1</v>
      </c>
    </row>
    <row r="2" spans="1:4">
      <c r="B2" s="2" t="s">
        <v>497</v>
      </c>
      <c r="C2" s="2" t="s">
        <v>279</v>
      </c>
      <c r="D2" s="2" t="s">
        <v>280</v>
      </c>
    </row>
    <row r="3" spans="1:4">
      <c r="A3" s="3" t="s">
        <v>178</v>
      </c>
    </row>
    <row r="4" spans="1:4">
      <c r="A4" s="4" t="s">
        <v>498</v>
      </c>
      <c r="B4" s="4" t="s">
        <v>499</v>
      </c>
    </row>
    <row r="5" spans="1:4">
      <c r="A5" s="4" t="s">
        <v>500</v>
      </c>
      <c r="B5" s="5" t="n">
        <v>1000</v>
      </c>
    </row>
    <row r="6" spans="1:4">
      <c r="A6" s="4" t="s">
        <v>501</v>
      </c>
      <c r="B6" s="4" t="s">
        <v>502</v>
      </c>
    </row>
    <row r="7" spans="1:4">
      <c r="A7" s="4" t="s">
        <v>503</v>
      </c>
      <c r="B7" s="6" t="n">
        <v>0</v>
      </c>
      <c r="C7" s="6" t="n">
        <v>0</v>
      </c>
      <c r="D7" s="6" t="n">
        <v>0</v>
      </c>
    </row>
    <row r="8" spans="1:4">
      <c r="A8" s="4" t="s">
        <v>504</v>
      </c>
      <c r="B8" s="4" t="s">
        <v>465</v>
      </c>
    </row>
    <row r="9" spans="1:4">
      <c r="A9" s="4" t="s">
        <v>505</v>
      </c>
      <c r="B9" s="4" t="s">
        <v>506</v>
      </c>
    </row>
    <row r="10" spans="1:4">
      <c r="A10" s="4" t="s">
        <v>507</v>
      </c>
      <c r="B10" s="4" t="s">
        <v>301</v>
      </c>
    </row>
    <row r="11" spans="1:4">
      <c r="A11" s="4" t="s">
        <v>508</v>
      </c>
      <c r="B11" s="4" t="s">
        <v>49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341</v>
      </c>
    </row>
    <row r="2" spans="1:2">
      <c r="A2" s="3" t="s">
        <v>510</v>
      </c>
    </row>
    <row r="3" spans="1:2">
      <c r="A3" s="5" t="n">
        <v>2018</v>
      </c>
      <c r="B3" s="6" t="n">
        <v>6231</v>
      </c>
    </row>
    <row r="4" spans="1:2">
      <c r="A4" s="5" t="n">
        <v>2019</v>
      </c>
      <c r="B4" s="5" t="n">
        <v>5483</v>
      </c>
    </row>
    <row r="5" spans="1:2">
      <c r="A5" s="5" t="n">
        <v>2020</v>
      </c>
      <c r="B5" s="5" t="n">
        <v>4515</v>
      </c>
    </row>
    <row r="6" spans="1:2">
      <c r="A6" s="5" t="n">
        <v>2021</v>
      </c>
      <c r="B6" s="5" t="n">
        <v>3864</v>
      </c>
    </row>
    <row r="7" spans="1:2">
      <c r="A7" s="5" t="n">
        <v>2022</v>
      </c>
      <c r="B7" s="5" t="n">
        <v>2377</v>
      </c>
    </row>
    <row r="8" spans="1:2">
      <c r="A8" s="4" t="s">
        <v>511</v>
      </c>
      <c r="B8" s="5" t="n">
        <v>1201</v>
      </c>
    </row>
    <row r="9" spans="1:2">
      <c r="A9" s="4" t="s">
        <v>110</v>
      </c>
      <c r="B9" s="6" t="n">
        <v>236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2</v>
      </c>
      <c r="B1" s="2" t="s">
        <v>1</v>
      </c>
    </row>
    <row r="2" spans="1:4">
      <c r="B2" s="2" t="s">
        <v>2</v>
      </c>
      <c r="C2" s="2" t="s">
        <v>32</v>
      </c>
      <c r="D2" s="2" t="s">
        <v>75</v>
      </c>
    </row>
    <row r="3" spans="1:4">
      <c r="A3" s="3" t="s">
        <v>510</v>
      </c>
    </row>
    <row r="4" spans="1:4">
      <c r="A4" s="4" t="s">
        <v>513</v>
      </c>
      <c r="B4" s="8" t="n">
        <v>4.9</v>
      </c>
      <c r="C4" s="8" t="n">
        <v>4.5</v>
      </c>
      <c r="D4" s="8" t="n">
        <v>4.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14</v>
      </c>
      <c r="B1" s="2" t="s">
        <v>1</v>
      </c>
    </row>
    <row r="2" spans="1:5">
      <c r="B2" s="2" t="s">
        <v>515</v>
      </c>
      <c r="C2" s="2" t="s">
        <v>2</v>
      </c>
      <c r="D2" s="2" t="s">
        <v>32</v>
      </c>
      <c r="E2" s="2" t="s">
        <v>75</v>
      </c>
    </row>
    <row r="3" spans="1:5">
      <c r="A3" s="3" t="s">
        <v>516</v>
      </c>
    </row>
    <row r="4" spans="1:5">
      <c r="A4" s="4" t="s">
        <v>517</v>
      </c>
      <c r="C4" s="4" t="s">
        <v>518</v>
      </c>
      <c r="D4" s="4" t="s">
        <v>518</v>
      </c>
      <c r="E4" s="4" t="s">
        <v>518</v>
      </c>
    </row>
    <row r="5" spans="1:5">
      <c r="A5" s="4" t="s">
        <v>519</v>
      </c>
      <c r="C5" s="6" t="n">
        <v>1100000</v>
      </c>
    </row>
    <row r="6" spans="1:5">
      <c r="A6" s="4" t="s">
        <v>520</v>
      </c>
      <c r="C6" s="4" t="s">
        <v>9</v>
      </c>
    </row>
    <row r="7" spans="1:5">
      <c r="A7" s="4" t="s">
        <v>521</v>
      </c>
      <c r="C7" s="6" t="n">
        <v>0</v>
      </c>
      <c r="D7" s="6" t="n">
        <v>0</v>
      </c>
      <c r="E7" s="6" t="n">
        <v>0</v>
      </c>
    </row>
    <row r="8" spans="1:5">
      <c r="A8" s="4" t="s">
        <v>522</v>
      </c>
    </row>
    <row r="9" spans="1:5">
      <c r="A9" s="3" t="s">
        <v>516</v>
      </c>
    </row>
    <row r="10" spans="1:5">
      <c r="A10" s="4" t="s">
        <v>523</v>
      </c>
      <c r="C10" s="6" t="n">
        <v>39700000</v>
      </c>
    </row>
    <row r="11" spans="1:5">
      <c r="A11" s="4" t="s">
        <v>524</v>
      </c>
      <c r="C11" s="4" t="s">
        <v>525</v>
      </c>
    </row>
    <row r="12" spans="1:5">
      <c r="A12" s="4" t="s">
        <v>526</v>
      </c>
    </row>
    <row r="13" spans="1:5">
      <c r="A13" s="3" t="s">
        <v>516</v>
      </c>
    </row>
    <row r="14" spans="1:5">
      <c r="A14" s="4" t="s">
        <v>527</v>
      </c>
      <c r="C14" s="6" t="n">
        <v>0</v>
      </c>
    </row>
    <row r="15" spans="1:5">
      <c r="A15" s="4" t="s">
        <v>528</v>
      </c>
    </row>
    <row r="16" spans="1:5">
      <c r="A16" s="3" t="s">
        <v>516</v>
      </c>
    </row>
    <row r="17" spans="1:5">
      <c r="A17" s="4" t="s">
        <v>527</v>
      </c>
      <c r="C17" s="6" t="n">
        <v>1800000</v>
      </c>
    </row>
    <row r="18" spans="1:5">
      <c r="A18" s="4" t="s">
        <v>529</v>
      </c>
    </row>
    <row r="19" spans="1:5">
      <c r="A19" s="3" t="s">
        <v>516</v>
      </c>
    </row>
    <row r="20" spans="1:5">
      <c r="A20" s="4" t="s">
        <v>517</v>
      </c>
      <c r="B20" s="4" t="s">
        <v>53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75</v>
      </c>
    </row>
    <row r="3" spans="1:4">
      <c r="A3" s="3" t="s">
        <v>532</v>
      </c>
    </row>
    <row r="4" spans="1:4">
      <c r="A4" s="4" t="s">
        <v>533</v>
      </c>
      <c r="B4" s="6" t="n">
        <v>5080</v>
      </c>
      <c r="C4" s="6" t="n">
        <v>6442</v>
      </c>
      <c r="D4" s="6" t="n">
        <v>5833</v>
      </c>
    </row>
    <row r="5" spans="1:4">
      <c r="A5" s="4" t="s">
        <v>534</v>
      </c>
      <c r="B5" s="5" t="n">
        <v>89</v>
      </c>
      <c r="C5" s="5" t="n">
        <v>2030</v>
      </c>
      <c r="D5" s="5" t="n">
        <v>921</v>
      </c>
    </row>
    <row r="6" spans="1:4">
      <c r="A6" s="4" t="s">
        <v>535</v>
      </c>
      <c r="B6" s="5" t="n">
        <v>5169</v>
      </c>
      <c r="C6" s="5" t="n">
        <v>8472</v>
      </c>
      <c r="D6" s="5" t="n">
        <v>6754</v>
      </c>
    </row>
    <row r="7" spans="1:4">
      <c r="A7" s="3" t="s">
        <v>536</v>
      </c>
    </row>
    <row r="8" spans="1:4">
      <c r="A8" s="4" t="s">
        <v>533</v>
      </c>
      <c r="B8" s="5" t="n">
        <v>6310</v>
      </c>
      <c r="C8" s="5" t="n">
        <v>85</v>
      </c>
      <c r="D8" s="5" t="n">
        <v>1854</v>
      </c>
    </row>
    <row r="9" spans="1:4">
      <c r="A9" s="4" t="s">
        <v>534</v>
      </c>
      <c r="B9" s="5" t="n">
        <v>-2271</v>
      </c>
      <c r="C9" s="5" t="n">
        <v>-1770</v>
      </c>
      <c r="D9" s="5" t="n">
        <v>1044</v>
      </c>
    </row>
    <row r="10" spans="1:4">
      <c r="A10" s="4" t="s">
        <v>44</v>
      </c>
      <c r="B10" s="5" t="n">
        <v>4039</v>
      </c>
      <c r="C10" s="5" t="n">
        <v>-1685</v>
      </c>
      <c r="D10" s="5" t="n">
        <v>2898</v>
      </c>
    </row>
    <row r="11" spans="1:4">
      <c r="A11" s="4" t="s">
        <v>537</v>
      </c>
      <c r="B11" s="6" t="n">
        <v>9208</v>
      </c>
      <c r="C11" s="6" t="n">
        <v>6787</v>
      </c>
      <c r="D11" s="6" t="n">
        <v>965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3" t="s">
        <v>539</v>
      </c>
    </row>
    <row r="3" spans="1:3">
      <c r="A3" s="4" t="s">
        <v>52</v>
      </c>
      <c r="B3" s="6" t="n">
        <v>8124</v>
      </c>
      <c r="C3" s="6" t="n">
        <v>11477</v>
      </c>
    </row>
    <row r="4" spans="1:3">
      <c r="A4" s="4" t="s">
        <v>540</v>
      </c>
      <c r="B4" s="5" t="n">
        <v>3390</v>
      </c>
      <c r="C4" s="5" t="n">
        <v>4561</v>
      </c>
    </row>
    <row r="5" spans="1:3">
      <c r="A5" s="4" t="s">
        <v>541</v>
      </c>
      <c r="C5" s="5" t="n">
        <v>7779</v>
      </c>
    </row>
    <row r="6" spans="1:3">
      <c r="A6" s="4" t="s">
        <v>542</v>
      </c>
      <c r="B6" s="5" t="n">
        <v>1040</v>
      </c>
    </row>
    <row r="7" spans="1:3">
      <c r="A7" s="4" t="s">
        <v>543</v>
      </c>
      <c r="B7" s="5" t="n">
        <v>811</v>
      </c>
      <c r="C7" s="5" t="n">
        <v>991</v>
      </c>
    </row>
    <row r="8" spans="1:3">
      <c r="A8" s="4" t="s">
        <v>544</v>
      </c>
      <c r="B8" s="5" t="n">
        <v>523</v>
      </c>
      <c r="C8" s="5" t="n">
        <v>-17</v>
      </c>
    </row>
    <row r="9" spans="1:3">
      <c r="A9" s="4" t="s">
        <v>545</v>
      </c>
      <c r="B9" s="5" t="n">
        <v>1815</v>
      </c>
      <c r="C9" s="5" t="n">
        <v>1648</v>
      </c>
    </row>
    <row r="10" spans="1:3">
      <c r="A10" s="4" t="s">
        <v>546</v>
      </c>
      <c r="B10" s="5" t="n">
        <v>988</v>
      </c>
      <c r="C10" s="5" t="n">
        <v>868</v>
      </c>
    </row>
    <row r="11" spans="1:3">
      <c r="A11" s="4" t="s">
        <v>547</v>
      </c>
      <c r="B11" s="5" t="n">
        <v>2715</v>
      </c>
    </row>
    <row r="12" spans="1:3">
      <c r="A12" s="4" t="s">
        <v>548</v>
      </c>
      <c r="B12" s="5" t="n">
        <v>354</v>
      </c>
      <c r="C12" s="5" t="n">
        <v>796</v>
      </c>
    </row>
    <row r="13" spans="1:3">
      <c r="A13" s="4" t="s">
        <v>549</v>
      </c>
      <c r="B13" s="5" t="n">
        <v>19760</v>
      </c>
      <c r="C13" s="5" t="n">
        <v>28103</v>
      </c>
    </row>
    <row r="14" spans="1:3">
      <c r="A14" s="4" t="s">
        <v>550</v>
      </c>
      <c r="B14" s="5" t="n">
        <v>264</v>
      </c>
      <c r="C14" s="5" t="n">
        <v>216</v>
      </c>
    </row>
    <row r="15" spans="1:3">
      <c r="A15" s="4" t="s">
        <v>551</v>
      </c>
      <c r="B15" s="5" t="n">
        <v>19496</v>
      </c>
      <c r="C15" s="5" t="n">
        <v>27887</v>
      </c>
    </row>
    <row r="16" spans="1:3">
      <c r="A16" s="3" t="s">
        <v>552</v>
      </c>
    </row>
    <row r="17" spans="1:3">
      <c r="A17" s="4" t="s">
        <v>553</v>
      </c>
      <c r="B17" s="5" t="n">
        <v>-3220</v>
      </c>
      <c r="C17" s="5" t="n">
        <v>-5319</v>
      </c>
    </row>
    <row r="18" spans="1:3">
      <c r="A18" s="4" t="s">
        <v>554</v>
      </c>
      <c r="B18" s="5" t="n">
        <v>-9558</v>
      </c>
      <c r="C18" s="5" t="n">
        <v>-13191</v>
      </c>
    </row>
    <row r="19" spans="1:3">
      <c r="A19" s="4" t="s">
        <v>548</v>
      </c>
      <c r="B19" s="5" t="n">
        <v>-884</v>
      </c>
      <c r="C19" s="5" t="n">
        <v>-7</v>
      </c>
    </row>
    <row r="20" spans="1:3">
      <c r="A20" s="4" t="s">
        <v>555</v>
      </c>
      <c r="B20" s="5" t="n">
        <v>-13662</v>
      </c>
      <c r="C20" s="5" t="n">
        <v>-18517</v>
      </c>
    </row>
    <row r="21" spans="1:3">
      <c r="A21" s="4" t="s">
        <v>556</v>
      </c>
      <c r="B21" s="6" t="n">
        <v>5834</v>
      </c>
      <c r="C21" s="6" t="n">
        <v>93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v>
      </c>
      <c r="B1" s="2" t="s">
        <v>1</v>
      </c>
    </row>
    <row r="2" spans="1:4">
      <c r="B2" s="2" t="s">
        <v>2</v>
      </c>
      <c r="C2" s="2" t="s">
        <v>32</v>
      </c>
      <c r="D2" s="2" t="s">
        <v>75</v>
      </c>
    </row>
    <row r="3" spans="1:4">
      <c r="A3" s="3" t="s">
        <v>104</v>
      </c>
    </row>
    <row r="4" spans="1:4">
      <c r="A4" s="4" t="s">
        <v>97</v>
      </c>
      <c r="B4" s="6" t="n">
        <v>25170</v>
      </c>
      <c r="C4" s="6" t="n">
        <v>18799</v>
      </c>
      <c r="D4" s="6" t="n">
        <v>25494</v>
      </c>
    </row>
    <row r="5" spans="1:4">
      <c r="A5" s="4" t="s">
        <v>105</v>
      </c>
      <c r="B5" s="5" t="n">
        <v>-1427</v>
      </c>
      <c r="C5" s="5" t="n">
        <v>28</v>
      </c>
      <c r="D5" s="5" t="n">
        <v>-8</v>
      </c>
    </row>
    <row r="6" spans="1:4">
      <c r="A6" s="4" t="s">
        <v>106</v>
      </c>
      <c r="B6" s="6" t="n">
        <v>23743</v>
      </c>
      <c r="C6" s="6" t="n">
        <v>18827</v>
      </c>
      <c r="D6" s="6" t="n">
        <v>254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75</v>
      </c>
    </row>
    <row r="3" spans="1:4">
      <c r="A3" s="3" t="s">
        <v>184</v>
      </c>
    </row>
    <row r="4" spans="1:4">
      <c r="A4" s="4" t="s">
        <v>558</v>
      </c>
      <c r="B4" s="4" t="s">
        <v>518</v>
      </c>
      <c r="C4" s="4" t="s">
        <v>518</v>
      </c>
      <c r="D4" s="4" t="s">
        <v>518</v>
      </c>
    </row>
    <row r="5" spans="1:4">
      <c r="A5" s="4" t="s">
        <v>559</v>
      </c>
      <c r="B5" s="4" t="s">
        <v>560</v>
      </c>
      <c r="C5" s="4" t="s">
        <v>561</v>
      </c>
      <c r="D5" s="4" t="s">
        <v>562</v>
      </c>
    </row>
    <row r="6" spans="1:4">
      <c r="A6" s="4" t="s">
        <v>563</v>
      </c>
      <c r="D6" s="4" t="s">
        <v>564</v>
      </c>
    </row>
    <row r="7" spans="1:4">
      <c r="A7" s="4" t="s">
        <v>565</v>
      </c>
      <c r="B7" s="4" t="s">
        <v>566</v>
      </c>
      <c r="C7" s="4" t="s">
        <v>567</v>
      </c>
      <c r="D7" s="4" t="s">
        <v>568</v>
      </c>
    </row>
    <row r="8" spans="1:4">
      <c r="A8" s="4" t="s">
        <v>569</v>
      </c>
      <c r="B8" s="4" t="s">
        <v>570</v>
      </c>
      <c r="C8" s="4" t="s">
        <v>571</v>
      </c>
      <c r="D8" s="4" t="s">
        <v>572</v>
      </c>
    </row>
    <row r="9" spans="1:4">
      <c r="A9" s="4" t="s">
        <v>573</v>
      </c>
      <c r="D9" s="4" t="s">
        <v>574</v>
      </c>
    </row>
    <row r="10" spans="1:4">
      <c r="A10" s="4" t="s">
        <v>575</v>
      </c>
      <c r="B10" s="4" t="s">
        <v>576</v>
      </c>
      <c r="C10" s="4" t="s">
        <v>577</v>
      </c>
      <c r="D10" s="4" t="s">
        <v>578</v>
      </c>
    </row>
    <row r="11" spans="1:4">
      <c r="A11" s="4" t="s">
        <v>579</v>
      </c>
      <c r="B11" s="4" t="s">
        <v>580</v>
      </c>
    </row>
    <row r="12" spans="1:4">
      <c r="A12" s="4" t="s">
        <v>93</v>
      </c>
      <c r="B12" s="4" t="s">
        <v>574</v>
      </c>
      <c r="D12" s="4" t="s">
        <v>581</v>
      </c>
    </row>
    <row r="13" spans="1:4">
      <c r="A13" s="4" t="s">
        <v>110</v>
      </c>
      <c r="B13" s="4" t="s">
        <v>582</v>
      </c>
      <c r="C13" s="4" t="s">
        <v>583</v>
      </c>
      <c r="D13" s="4" t="s">
        <v>58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8"/>
    <col customWidth="1" max="3" min="3" width="37"/>
    <col customWidth="1" max="4" min="4" width="37"/>
  </cols>
  <sheetData>
    <row r="1" spans="1:4">
      <c r="A1" s="1" t="s">
        <v>585</v>
      </c>
      <c r="B1" s="2" t="s">
        <v>1</v>
      </c>
    </row>
    <row r="2" spans="1:4">
      <c r="B2" s="2" t="s">
        <v>586</v>
      </c>
      <c r="C2" s="2" t="s">
        <v>587</v>
      </c>
      <c r="D2" s="2" t="s">
        <v>588</v>
      </c>
    </row>
    <row r="3" spans="1:4">
      <c r="A3" s="3" t="s">
        <v>445</v>
      </c>
    </row>
    <row r="4" spans="1:4">
      <c r="A4" s="4" t="s">
        <v>589</v>
      </c>
      <c r="B4" s="5" t="n">
        <v>0</v>
      </c>
    </row>
    <row r="5" spans="1:4">
      <c r="A5" s="4" t="s">
        <v>590</v>
      </c>
      <c r="B5" s="4" t="s">
        <v>334</v>
      </c>
    </row>
    <row r="6" spans="1:4">
      <c r="A6" s="4" t="s">
        <v>591</v>
      </c>
      <c r="B6" s="6" t="n">
        <v>4200000</v>
      </c>
      <c r="C6" s="6" t="n">
        <v>2800000</v>
      </c>
      <c r="D6" s="6" t="n">
        <v>2400000</v>
      </c>
    </row>
    <row r="7" spans="1:4">
      <c r="A7" s="4" t="s">
        <v>592</v>
      </c>
      <c r="B7" s="6" t="n">
        <v>1500000</v>
      </c>
      <c r="C7" s="6" t="n">
        <v>1100000</v>
      </c>
      <c r="D7" s="6" t="n">
        <v>948000</v>
      </c>
    </row>
    <row r="8" spans="1:4">
      <c r="A8" s="4" t="s">
        <v>593</v>
      </c>
    </row>
    <row r="9" spans="1:4">
      <c r="A9" s="3" t="s">
        <v>445</v>
      </c>
    </row>
    <row r="10" spans="1:4">
      <c r="A10" s="4" t="s">
        <v>594</v>
      </c>
      <c r="B10" s="5" t="n">
        <v>4</v>
      </c>
    </row>
    <row r="11" spans="1:4">
      <c r="A11" s="4" t="s">
        <v>595</v>
      </c>
      <c r="B11" s="4" t="s">
        <v>286</v>
      </c>
    </row>
    <row r="12" spans="1:4">
      <c r="A12" s="4" t="s">
        <v>596</v>
      </c>
      <c r="C12" s="7" t="n">
        <v>17.1</v>
      </c>
      <c r="D12" s="7" t="n">
        <v>10.76</v>
      </c>
    </row>
    <row r="13" spans="1:4">
      <c r="A13" s="4" t="s">
        <v>597</v>
      </c>
      <c r="B13" s="5" t="n">
        <v>0</v>
      </c>
      <c r="C13" s="5" t="n">
        <v>0</v>
      </c>
      <c r="D13" s="5" t="n">
        <v>0</v>
      </c>
    </row>
    <row r="14" spans="1:4">
      <c r="A14" s="4" t="s">
        <v>598</v>
      </c>
      <c r="B14" s="6" t="n">
        <v>479000</v>
      </c>
      <c r="C14" s="6" t="n">
        <v>113000</v>
      </c>
      <c r="D14" s="6" t="n">
        <v>1100000</v>
      </c>
    </row>
    <row r="15" spans="1:4">
      <c r="A15" s="4" t="s">
        <v>599</v>
      </c>
      <c r="B15" s="5" t="n">
        <v>328000</v>
      </c>
      <c r="C15" s="5" t="n">
        <v>319000</v>
      </c>
      <c r="D15" s="5" t="n">
        <v>383000</v>
      </c>
    </row>
    <row r="16" spans="1:4">
      <c r="A16" s="4" t="s">
        <v>600</v>
      </c>
      <c r="B16" s="6" t="n">
        <v>414000</v>
      </c>
    </row>
    <row r="17" spans="1:4">
      <c r="A17" s="4" t="s">
        <v>601</v>
      </c>
      <c r="B17" s="4" t="s">
        <v>602</v>
      </c>
    </row>
    <row r="18" spans="1:4">
      <c r="A18" s="4" t="s">
        <v>603</v>
      </c>
    </row>
    <row r="19" spans="1:4">
      <c r="A19" s="3" t="s">
        <v>445</v>
      </c>
    </row>
    <row r="20" spans="1:4">
      <c r="A20" s="4" t="s">
        <v>595</v>
      </c>
      <c r="B20" s="4" t="s">
        <v>286</v>
      </c>
    </row>
    <row r="21" spans="1:4">
      <c r="A21" s="4" t="s">
        <v>599</v>
      </c>
      <c r="B21" s="6" t="n">
        <v>3300000</v>
      </c>
      <c r="C21" s="6" t="n">
        <v>1900000</v>
      </c>
      <c r="D21" s="6" t="n">
        <v>1700000</v>
      </c>
    </row>
    <row r="22" spans="1:4">
      <c r="A22" s="4" t="s">
        <v>600</v>
      </c>
      <c r="B22" s="6" t="n">
        <v>9100000</v>
      </c>
    </row>
    <row r="23" spans="1:4">
      <c r="A23" s="4" t="s">
        <v>601</v>
      </c>
      <c r="B23" s="4" t="s">
        <v>604</v>
      </c>
    </row>
    <row r="24" spans="1:4">
      <c r="A24" s="4" t="s">
        <v>605</v>
      </c>
      <c r="B24" s="5" t="n">
        <v>4</v>
      </c>
    </row>
    <row r="25" spans="1:4">
      <c r="A25" s="4" t="s">
        <v>606</v>
      </c>
    </row>
    <row r="26" spans="1:4">
      <c r="A26" s="3" t="s">
        <v>445</v>
      </c>
    </row>
    <row r="27" spans="1:4">
      <c r="A27" s="4" t="s">
        <v>607</v>
      </c>
      <c r="B27" s="5" t="n">
        <v>1000000</v>
      </c>
    </row>
    <row r="28" spans="1:4">
      <c r="A28" s="4" t="s">
        <v>608</v>
      </c>
      <c r="B28" s="5" t="n">
        <v>900000</v>
      </c>
    </row>
    <row r="29" spans="1:4">
      <c r="A29" s="4" t="s">
        <v>609</v>
      </c>
    </row>
    <row r="30" spans="1:4">
      <c r="A30" s="3" t="s">
        <v>445</v>
      </c>
    </row>
    <row r="31" spans="1:4">
      <c r="A31" s="4" t="s">
        <v>610</v>
      </c>
      <c r="B31" s="5" t="n">
        <v>69368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11</v>
      </c>
      <c r="B1" s="2" t="s">
        <v>1</v>
      </c>
    </row>
    <row r="2" spans="1:2">
      <c r="B2" s="2" t="s">
        <v>612</v>
      </c>
    </row>
    <row r="3" spans="1:2">
      <c r="A3" s="3" t="s">
        <v>445</v>
      </c>
    </row>
    <row r="4" spans="1:2">
      <c r="A4" s="4" t="s">
        <v>613</v>
      </c>
      <c r="B4" s="5" t="n">
        <v>303200</v>
      </c>
    </row>
    <row r="5" spans="1:2">
      <c r="A5" s="4" t="s">
        <v>614</v>
      </c>
      <c r="B5" s="5" t="n">
        <v>-10800</v>
      </c>
    </row>
    <row r="6" spans="1:2">
      <c r="A6" s="4" t="s">
        <v>615</v>
      </c>
      <c r="B6" s="5" t="n">
        <v>292400</v>
      </c>
    </row>
    <row r="7" spans="1:2">
      <c r="A7" s="4" t="s">
        <v>616</v>
      </c>
      <c r="B7" s="5" t="n">
        <v>228650</v>
      </c>
    </row>
    <row r="8" spans="1:2">
      <c r="A8" s="4" t="s">
        <v>617</v>
      </c>
      <c r="B8" s="7" t="n">
        <v>17.89</v>
      </c>
    </row>
    <row r="9" spans="1:2">
      <c r="A9" s="4" t="s">
        <v>618</v>
      </c>
      <c r="B9" s="10" t="n">
        <v>15.08</v>
      </c>
    </row>
    <row r="10" spans="1:2">
      <c r="A10" s="4" t="s">
        <v>619</v>
      </c>
      <c r="B10" s="10" t="n">
        <v>17.99</v>
      </c>
    </row>
    <row r="11" spans="1:2">
      <c r="A11" s="4" t="s">
        <v>620</v>
      </c>
      <c r="B11" s="7" t="n">
        <v>16.46</v>
      </c>
    </row>
    <row r="12" spans="1:2">
      <c r="A12" s="4" t="s">
        <v>621</v>
      </c>
      <c r="B12" s="4" t="s">
        <v>622</v>
      </c>
    </row>
    <row r="13" spans="1:2">
      <c r="A13" s="4" t="s">
        <v>623</v>
      </c>
      <c r="B13" s="4" t="s">
        <v>624</v>
      </c>
    </row>
    <row r="14" spans="1:2">
      <c r="A14" s="4" t="s">
        <v>625</v>
      </c>
      <c r="B14" s="6" t="n">
        <v>13596</v>
      </c>
    </row>
    <row r="15" spans="1:2">
      <c r="A15" s="4" t="s">
        <v>626</v>
      </c>
      <c r="B15" s="6" t="n">
        <v>109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27</v>
      </c>
      <c r="B1" s="2" t="s">
        <v>1</v>
      </c>
    </row>
    <row r="2" spans="1:2">
      <c r="B2" s="2" t="s">
        <v>628</v>
      </c>
    </row>
    <row r="3" spans="1:2">
      <c r="A3" s="3" t="s">
        <v>445</v>
      </c>
    </row>
    <row r="4" spans="1:2">
      <c r="A4" s="4" t="s">
        <v>629</v>
      </c>
      <c r="B4" s="5" t="n">
        <v>228875</v>
      </c>
    </row>
    <row r="5" spans="1:2">
      <c r="A5" s="4" t="s">
        <v>630</v>
      </c>
      <c r="B5" s="5" t="n">
        <v>81792</v>
      </c>
    </row>
    <row r="6" spans="1:2">
      <c r="A6" s="4" t="s">
        <v>631</v>
      </c>
      <c r="B6" s="5" t="n">
        <v>-46894</v>
      </c>
    </row>
    <row r="7" spans="1:2">
      <c r="A7" s="4" t="s">
        <v>632</v>
      </c>
      <c r="B7" s="5" t="n">
        <v>-29390</v>
      </c>
    </row>
    <row r="8" spans="1:2">
      <c r="A8" s="4" t="s">
        <v>633</v>
      </c>
      <c r="B8" s="5" t="n">
        <v>234383</v>
      </c>
    </row>
    <row r="9" spans="1:2">
      <c r="A9" s="4" t="s">
        <v>634</v>
      </c>
      <c r="B9" s="7" t="n">
        <v>42.48</v>
      </c>
    </row>
    <row r="10" spans="1:2">
      <c r="A10" s="4" t="s">
        <v>635</v>
      </c>
      <c r="B10" s="10" t="n">
        <v>57.29</v>
      </c>
    </row>
    <row r="11" spans="1:2">
      <c r="A11" s="4" t="s">
        <v>636</v>
      </c>
      <c r="B11" s="10" t="n">
        <v>43.66</v>
      </c>
    </row>
    <row r="12" spans="1:2">
      <c r="A12" s="4" t="s">
        <v>637</v>
      </c>
      <c r="B12" s="10" t="n">
        <v>43.71</v>
      </c>
    </row>
    <row r="13" spans="1:2">
      <c r="A13" s="4" t="s">
        <v>638</v>
      </c>
      <c r="B13" s="7" t="n">
        <v>47.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39</v>
      </c>
      <c r="B1" s="2" t="s">
        <v>1</v>
      </c>
    </row>
    <row r="2" spans="1:3">
      <c r="B2" s="2" t="s">
        <v>2</v>
      </c>
      <c r="C2" s="2" t="s">
        <v>32</v>
      </c>
    </row>
    <row r="3" spans="1:3">
      <c r="A3" s="3" t="s">
        <v>640</v>
      </c>
    </row>
    <row r="4" spans="1:3">
      <c r="A4" s="4" t="s">
        <v>641</v>
      </c>
      <c r="B4" s="5" t="n">
        <v>1100000</v>
      </c>
    </row>
    <row r="5" spans="1:3">
      <c r="A5" s="4" t="s">
        <v>642</v>
      </c>
      <c r="B5" s="5" t="n">
        <v>0</v>
      </c>
      <c r="C5"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457</v>
      </c>
      <c r="J1" s="2" t="s">
        <v>1</v>
      </c>
    </row>
    <row r="2" spans="1:12">
      <c r="B2" s="2" t="s">
        <v>2</v>
      </c>
      <c r="C2" s="2" t="s">
        <v>458</v>
      </c>
      <c r="D2" s="2" t="s">
        <v>4</v>
      </c>
      <c r="E2" s="2" t="s">
        <v>459</v>
      </c>
      <c r="F2" s="2" t="s">
        <v>32</v>
      </c>
      <c r="G2" s="2" t="s">
        <v>644</v>
      </c>
      <c r="H2" s="2" t="s">
        <v>645</v>
      </c>
      <c r="I2" s="2" t="s">
        <v>646</v>
      </c>
      <c r="J2" s="2" t="s">
        <v>2</v>
      </c>
      <c r="K2" s="2" t="s">
        <v>32</v>
      </c>
      <c r="L2" s="2" t="s">
        <v>75</v>
      </c>
    </row>
    <row r="3" spans="1:12">
      <c r="A3" s="3" t="s">
        <v>194</v>
      </c>
    </row>
    <row r="4" spans="1:12">
      <c r="A4" s="4" t="s">
        <v>647</v>
      </c>
      <c r="B4" s="6" t="n">
        <v>244726</v>
      </c>
      <c r="C4" s="6" t="n">
        <v>240135</v>
      </c>
      <c r="D4" s="6" t="n">
        <v>225574</v>
      </c>
      <c r="E4" s="6" t="n">
        <v>209997</v>
      </c>
      <c r="F4" s="6" t="n">
        <v>221098</v>
      </c>
      <c r="G4" s="6" t="n">
        <v>225103</v>
      </c>
      <c r="H4" s="6" t="n">
        <v>203417</v>
      </c>
      <c r="I4" s="6" t="n">
        <v>190968</v>
      </c>
      <c r="J4" s="6" t="n">
        <v>920432</v>
      </c>
      <c r="K4" s="6" t="n">
        <v>840586</v>
      </c>
      <c r="L4" s="6" t="n">
        <v>740841</v>
      </c>
    </row>
    <row r="5" spans="1:12">
      <c r="A5" s="4" t="s">
        <v>208</v>
      </c>
      <c r="B5" s="5" t="n">
        <v>195776</v>
      </c>
      <c r="C5" s="5" t="n">
        <v>185218</v>
      </c>
      <c r="D5" s="5" t="n">
        <v>181360</v>
      </c>
      <c r="E5" s="5" t="n">
        <v>199547</v>
      </c>
      <c r="F5" s="5" t="n">
        <v>177761</v>
      </c>
      <c r="G5" s="5" t="n">
        <v>175544</v>
      </c>
      <c r="H5" s="5" t="n">
        <v>161164</v>
      </c>
      <c r="I5" s="5" t="n">
        <v>180581</v>
      </c>
      <c r="J5" s="5" t="n">
        <v>761901</v>
      </c>
      <c r="K5" s="5" t="n">
        <v>695050</v>
      </c>
      <c r="L5" s="5" t="n">
        <v>611385</v>
      </c>
    </row>
    <row r="6" spans="1:12">
      <c r="A6" s="4" t="s">
        <v>85</v>
      </c>
      <c r="B6" s="5" t="n">
        <v>48950</v>
      </c>
      <c r="C6" s="5" t="n">
        <v>54917</v>
      </c>
      <c r="D6" s="5" t="n">
        <v>44214</v>
      </c>
      <c r="E6" s="5" t="n">
        <v>10450</v>
      </c>
      <c r="F6" s="5" t="n">
        <v>43337</v>
      </c>
      <c r="G6" s="5" t="n">
        <v>49559</v>
      </c>
      <c r="H6" s="5" t="n">
        <v>42253</v>
      </c>
      <c r="I6" s="5" t="n">
        <v>10387</v>
      </c>
      <c r="J6" s="5" t="n">
        <v>158531</v>
      </c>
      <c r="K6" s="5" t="n">
        <v>145536</v>
      </c>
      <c r="L6" s="5" t="n">
        <v>129456</v>
      </c>
    </row>
    <row r="7" spans="1:12">
      <c r="A7" s="4" t="s">
        <v>648</v>
      </c>
      <c r="B7" s="6" t="n">
        <v>10486</v>
      </c>
      <c r="C7" s="6" t="n">
        <v>14785</v>
      </c>
      <c r="D7" s="6" t="n">
        <v>11126</v>
      </c>
      <c r="E7" s="6" t="n">
        <v>-11227</v>
      </c>
      <c r="F7" s="6" t="n">
        <v>8047</v>
      </c>
      <c r="G7" s="6" t="n">
        <v>10233</v>
      </c>
      <c r="H7" s="6" t="n">
        <v>8522</v>
      </c>
      <c r="I7" s="6" t="n">
        <v>-8003</v>
      </c>
      <c r="J7" s="6" t="n">
        <v>25170</v>
      </c>
      <c r="K7" s="6" t="n">
        <v>18799</v>
      </c>
      <c r="L7" s="6" t="n">
        <v>25494</v>
      </c>
    </row>
    <row r="8" spans="1:12">
      <c r="A8" s="4" t="s">
        <v>649</v>
      </c>
      <c r="B8" s="7" t="n">
        <v>1.44</v>
      </c>
      <c r="C8" s="7" t="n">
        <v>2.03</v>
      </c>
      <c r="D8" s="7" t="n">
        <v>1.53</v>
      </c>
      <c r="E8" s="7" t="n">
        <v>-1.55</v>
      </c>
      <c r="F8" s="7" t="n">
        <v>1.11</v>
      </c>
      <c r="G8" s="7" t="n">
        <v>1.41</v>
      </c>
      <c r="H8" s="7" t="n">
        <v>1.18</v>
      </c>
      <c r="I8" s="7" t="n">
        <v>-1.11</v>
      </c>
      <c r="J8" s="7" t="n">
        <v>3.46</v>
      </c>
      <c r="K8" s="7" t="n">
        <v>2.6</v>
      </c>
      <c r="L8" s="7" t="n">
        <v>3.55</v>
      </c>
    </row>
    <row r="9" spans="1:12">
      <c r="A9" s="4" t="s">
        <v>650</v>
      </c>
      <c r="B9" s="7" t="n">
        <v>1.38</v>
      </c>
      <c r="C9" s="7" t="n">
        <v>1.96</v>
      </c>
      <c r="D9" s="7" t="n">
        <v>1.47</v>
      </c>
      <c r="E9" s="7" t="n">
        <v>-1.55</v>
      </c>
      <c r="F9" s="7" t="n">
        <v>1.08</v>
      </c>
      <c r="G9" s="7" t="n">
        <v>1.38</v>
      </c>
      <c r="H9" s="7" t="n">
        <v>1.16</v>
      </c>
      <c r="I9" s="7" t="n">
        <v>-1.11</v>
      </c>
      <c r="J9" s="7" t="n">
        <v>3.33</v>
      </c>
      <c r="K9" s="7" t="n">
        <v>2.55</v>
      </c>
      <c r="L9" s="7" t="n">
        <v>3.4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5</v>
      </c>
    </row>
    <row r="3" spans="1:4">
      <c r="A3" s="3" t="s">
        <v>104</v>
      </c>
    </row>
    <row r="4" spans="1:4">
      <c r="A4" s="4" t="s">
        <v>108</v>
      </c>
      <c r="B4" s="6" t="n">
        <v>-505</v>
      </c>
      <c r="C4" s="6" t="n">
        <v>19</v>
      </c>
      <c r="D4" s="6" t="n">
        <v>-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27"/>
  </cols>
  <sheetData>
    <row r="1" spans="1:6">
      <c r="A1" s="1" t="s">
        <v>109</v>
      </c>
      <c r="B1" s="2" t="s">
        <v>110</v>
      </c>
      <c r="C1" s="2" t="s">
        <v>111</v>
      </c>
      <c r="D1" s="2" t="s">
        <v>112</v>
      </c>
      <c r="E1" s="2" t="s">
        <v>113</v>
      </c>
      <c r="F1" s="2" t="s">
        <v>114</v>
      </c>
    </row>
    <row r="2" spans="1:6">
      <c r="A2" s="4" t="s">
        <v>115</v>
      </c>
      <c r="B2" s="6" t="n">
        <v>32820</v>
      </c>
      <c r="C2" s="6" t="n">
        <v>71</v>
      </c>
      <c r="D2" s="6" t="n">
        <v>4410</v>
      </c>
      <c r="E2" s="6" t="n">
        <v>-23</v>
      </c>
      <c r="F2" s="6" t="n">
        <v>28362</v>
      </c>
    </row>
    <row r="3" spans="1:6">
      <c r="A3" s="4" t="s">
        <v>116</v>
      </c>
      <c r="C3" s="5" t="n">
        <v>7126</v>
      </c>
    </row>
    <row r="4" spans="1:6">
      <c r="A4" s="4" t="s">
        <v>117</v>
      </c>
      <c r="B4" s="5" t="n">
        <v>702</v>
      </c>
      <c r="C4" s="6" t="n">
        <v>1</v>
      </c>
      <c r="D4" s="5" t="n">
        <v>701</v>
      </c>
    </row>
    <row r="5" spans="1:6">
      <c r="A5" s="4" t="s">
        <v>118</v>
      </c>
      <c r="C5" s="5" t="n">
        <v>89</v>
      </c>
    </row>
    <row r="6" spans="1:6">
      <c r="A6" s="4" t="s">
        <v>119</v>
      </c>
      <c r="B6" s="5" t="n">
        <v>-465</v>
      </c>
      <c r="D6" s="5" t="n">
        <v>-465</v>
      </c>
    </row>
    <row r="7" spans="1:6">
      <c r="A7" s="4" t="s">
        <v>120</v>
      </c>
      <c r="C7" s="5" t="n">
        <v>-12</v>
      </c>
    </row>
    <row r="8" spans="1:6">
      <c r="A8" s="4" t="s">
        <v>121</v>
      </c>
      <c r="B8" s="5" t="n">
        <v>2386</v>
      </c>
      <c r="D8" s="5" t="n">
        <v>2386</v>
      </c>
    </row>
    <row r="9" spans="1:6">
      <c r="A9" s="4" t="s">
        <v>122</v>
      </c>
      <c r="B9" s="5" t="n">
        <v>-68</v>
      </c>
      <c r="D9" s="5" t="n">
        <v>-68</v>
      </c>
    </row>
    <row r="10" spans="1:6">
      <c r="A10" s="4" t="s">
        <v>123</v>
      </c>
      <c r="B10" s="5" t="n">
        <v>-6310</v>
      </c>
      <c r="F10" s="5" t="n">
        <v>-6310</v>
      </c>
    </row>
    <row r="11" spans="1:6">
      <c r="A11" s="4" t="s">
        <v>105</v>
      </c>
      <c r="B11" s="5" t="n">
        <v>-8</v>
      </c>
      <c r="E11" s="5" t="n">
        <v>-8</v>
      </c>
    </row>
    <row r="12" spans="1:6">
      <c r="A12" s="4" t="s">
        <v>97</v>
      </c>
      <c r="B12" s="5" t="n">
        <v>25494</v>
      </c>
      <c r="F12" s="5" t="n">
        <v>25494</v>
      </c>
    </row>
    <row r="13" spans="1:6">
      <c r="A13" s="4" t="s">
        <v>124</v>
      </c>
      <c r="B13" s="5" t="n">
        <v>54551</v>
      </c>
      <c r="C13" s="6" t="n">
        <v>72</v>
      </c>
      <c r="D13" s="5" t="n">
        <v>6964</v>
      </c>
      <c r="E13" s="5" t="n">
        <v>-31</v>
      </c>
      <c r="F13" s="5" t="n">
        <v>47546</v>
      </c>
    </row>
    <row r="14" spans="1:6">
      <c r="A14" s="4" t="s">
        <v>125</v>
      </c>
      <c r="C14" s="5" t="n">
        <v>7203</v>
      </c>
    </row>
    <row r="15" spans="1:6">
      <c r="A15" s="4" t="s">
        <v>117</v>
      </c>
      <c r="B15" s="5" t="n">
        <v>72</v>
      </c>
      <c r="D15" s="5" t="n">
        <v>72</v>
      </c>
    </row>
    <row r="16" spans="1:6">
      <c r="A16" s="4" t="s">
        <v>118</v>
      </c>
      <c r="C16" s="5" t="n">
        <v>52</v>
      </c>
    </row>
    <row r="17" spans="1:6">
      <c r="A17" s="4" t="s">
        <v>119</v>
      </c>
      <c r="B17" s="5" t="n">
        <v>-433</v>
      </c>
      <c r="D17" s="5" t="n">
        <v>-433</v>
      </c>
    </row>
    <row r="18" spans="1:6">
      <c r="A18" s="4" t="s">
        <v>120</v>
      </c>
      <c r="C18" s="5" t="n">
        <v>-11</v>
      </c>
    </row>
    <row r="19" spans="1:6">
      <c r="A19" s="4" t="s">
        <v>121</v>
      </c>
      <c r="B19" s="5" t="n">
        <v>2782</v>
      </c>
      <c r="D19" s="5" t="n">
        <v>2782</v>
      </c>
    </row>
    <row r="20" spans="1:6">
      <c r="A20" s="4" t="s">
        <v>122</v>
      </c>
      <c r="B20" s="5" t="n">
        <v>253</v>
      </c>
      <c r="D20" s="5" t="n">
        <v>253</v>
      </c>
    </row>
    <row r="21" spans="1:6">
      <c r="A21" s="4" t="s">
        <v>123</v>
      </c>
      <c r="B21" s="5" t="n">
        <v>-6359</v>
      </c>
      <c r="F21" s="5" t="n">
        <v>-6359</v>
      </c>
    </row>
    <row r="22" spans="1:6">
      <c r="A22" s="4" t="s">
        <v>105</v>
      </c>
      <c r="B22" s="5" t="n">
        <v>28</v>
      </c>
      <c r="E22" s="5" t="n">
        <v>28</v>
      </c>
    </row>
    <row r="23" spans="1:6">
      <c r="A23" s="4" t="s">
        <v>97</v>
      </c>
      <c r="B23" s="5" t="n">
        <v>18799</v>
      </c>
      <c r="F23" s="5" t="n">
        <v>18799</v>
      </c>
    </row>
    <row r="24" spans="1:6">
      <c r="A24" s="4" t="s">
        <v>126</v>
      </c>
      <c r="B24" s="5" t="n">
        <v>69693</v>
      </c>
      <c r="C24" s="6" t="n">
        <v>72</v>
      </c>
      <c r="D24" s="5" t="n">
        <v>9638</v>
      </c>
      <c r="E24" s="5" t="n">
        <v>-3</v>
      </c>
      <c r="F24" s="5" t="n">
        <v>59986</v>
      </c>
    </row>
    <row r="25" spans="1:6">
      <c r="A25" s="4" t="s">
        <v>127</v>
      </c>
      <c r="C25" s="5" t="n">
        <v>7244</v>
      </c>
    </row>
    <row r="26" spans="1:6">
      <c r="A26" s="4" t="s">
        <v>117</v>
      </c>
      <c r="B26" s="5" t="n">
        <v>163</v>
      </c>
      <c r="C26" s="6" t="n">
        <v>1</v>
      </c>
      <c r="D26" s="5" t="n">
        <v>162</v>
      </c>
    </row>
    <row r="27" spans="1:6">
      <c r="A27" s="4" t="s">
        <v>118</v>
      </c>
      <c r="C27" s="5" t="n">
        <v>86</v>
      </c>
    </row>
    <row r="28" spans="1:6">
      <c r="A28" s="4" t="s">
        <v>119</v>
      </c>
      <c r="B28" s="5" t="n">
        <v>-1673</v>
      </c>
      <c r="D28" s="5" t="n">
        <v>-1673</v>
      </c>
    </row>
    <row r="29" spans="1:6">
      <c r="A29" s="4" t="s">
        <v>120</v>
      </c>
      <c r="C29" s="5" t="n">
        <v>-29</v>
      </c>
    </row>
    <row r="30" spans="1:6">
      <c r="A30" s="4" t="s">
        <v>121</v>
      </c>
      <c r="B30" s="5" t="n">
        <v>4184</v>
      </c>
      <c r="D30" s="5" t="n">
        <v>4184</v>
      </c>
    </row>
    <row r="31" spans="1:6">
      <c r="A31" s="4" t="s">
        <v>123</v>
      </c>
      <c r="B31" s="5" t="n">
        <v>-7276</v>
      </c>
      <c r="F31" s="5" t="n">
        <v>-7276</v>
      </c>
    </row>
    <row r="32" spans="1:6">
      <c r="A32" s="4" t="s">
        <v>105</v>
      </c>
      <c r="B32" s="5" t="n">
        <v>-1427</v>
      </c>
      <c r="E32" s="5" t="n">
        <v>-1427</v>
      </c>
    </row>
    <row r="33" spans="1:6">
      <c r="A33" s="4" t="s">
        <v>97</v>
      </c>
      <c r="B33" s="5" t="n">
        <v>25170</v>
      </c>
      <c r="F33" s="5" t="n">
        <v>25170</v>
      </c>
    </row>
    <row r="34" spans="1:6">
      <c r="A34" s="4" t="s">
        <v>128</v>
      </c>
      <c r="B34" s="6" t="n">
        <v>88834</v>
      </c>
      <c r="C34" s="6" t="n">
        <v>73</v>
      </c>
      <c r="D34" s="6" t="n">
        <v>12311</v>
      </c>
      <c r="E34" s="6" t="n">
        <v>-1430</v>
      </c>
      <c r="F34" s="6" t="n">
        <v>77880</v>
      </c>
    </row>
    <row r="35" spans="1:6">
      <c r="A35" s="4" t="s">
        <v>129</v>
      </c>
      <c r="C35" s="5" t="n">
        <v>73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0</v>
      </c>
      <c r="B1" s="2" t="s">
        <v>1</v>
      </c>
    </row>
    <row r="2" spans="1:4">
      <c r="B2" s="2" t="s">
        <v>2</v>
      </c>
      <c r="C2" s="2" t="s">
        <v>32</v>
      </c>
      <c r="D2" s="2" t="s">
        <v>75</v>
      </c>
    </row>
    <row r="3" spans="1:4">
      <c r="A3" s="3" t="s">
        <v>131</v>
      </c>
    </row>
    <row r="4" spans="1:4">
      <c r="A4" s="4" t="s">
        <v>97</v>
      </c>
      <c r="B4" s="6" t="n">
        <v>25170</v>
      </c>
      <c r="C4" s="6" t="n">
        <v>18799</v>
      </c>
      <c r="D4" s="6" t="n">
        <v>25494</v>
      </c>
    </row>
    <row r="5" spans="1:4">
      <c r="A5" s="3" t="s">
        <v>132</v>
      </c>
    </row>
    <row r="6" spans="1:4">
      <c r="A6" s="4" t="s">
        <v>87</v>
      </c>
      <c r="B6" s="5" t="n">
        <v>5452</v>
      </c>
      <c r="C6" s="5" t="n">
        <v>3253</v>
      </c>
      <c r="D6" s="5" t="n">
        <v>2851</v>
      </c>
    </row>
    <row r="7" spans="1:4">
      <c r="A7" s="4" t="s">
        <v>133</v>
      </c>
      <c r="B7" s="5" t="n">
        <v>-51</v>
      </c>
      <c r="C7" s="5" t="n">
        <v>-3</v>
      </c>
      <c r="D7" s="5" t="n">
        <v>-2</v>
      </c>
    </row>
    <row r="8" spans="1:4">
      <c r="A8" s="4" t="s">
        <v>134</v>
      </c>
      <c r="C8" s="5" t="n">
        <v>31</v>
      </c>
    </row>
    <row r="9" spans="1:4">
      <c r="A9" s="4" t="s">
        <v>44</v>
      </c>
      <c r="B9" s="5" t="n">
        <v>4039</v>
      </c>
      <c r="C9" s="5" t="n">
        <v>-1704</v>
      </c>
      <c r="D9" s="5" t="n">
        <v>2728</v>
      </c>
    </row>
    <row r="10" spans="1:4">
      <c r="A10" s="4" t="s">
        <v>135</v>
      </c>
      <c r="B10" s="5" t="n">
        <v>4184</v>
      </c>
      <c r="C10" s="5" t="n">
        <v>2782</v>
      </c>
      <c r="D10" s="5" t="n">
        <v>2386</v>
      </c>
    </row>
    <row r="11" spans="1:4">
      <c r="A11" s="4" t="s">
        <v>136</v>
      </c>
      <c r="C11" s="5" t="n">
        <v>-253</v>
      </c>
      <c r="D11" s="5" t="n">
        <v>68</v>
      </c>
    </row>
    <row r="12" spans="1:4">
      <c r="A12" s="3" t="s">
        <v>137</v>
      </c>
    </row>
    <row r="13" spans="1:4">
      <c r="A13" s="4" t="s">
        <v>138</v>
      </c>
      <c r="B13" s="5" t="n">
        <v>-10180</v>
      </c>
      <c r="C13" s="5" t="n">
        <v>-35955</v>
      </c>
      <c r="D13" s="5" t="n">
        <v>12097</v>
      </c>
    </row>
    <row r="14" spans="1:4">
      <c r="A14" s="4" t="s">
        <v>36</v>
      </c>
      <c r="B14" s="5" t="n">
        <v>-1686</v>
      </c>
      <c r="C14" s="5" t="n">
        <v>1038</v>
      </c>
      <c r="D14" s="5" t="n">
        <v>10521</v>
      </c>
    </row>
    <row r="15" spans="1:4">
      <c r="A15" s="4" t="s">
        <v>37</v>
      </c>
      <c r="B15" s="5" t="n">
        <v>-1825</v>
      </c>
      <c r="C15" s="5" t="n">
        <v>-726</v>
      </c>
      <c r="D15" s="5" t="n">
        <v>640</v>
      </c>
    </row>
    <row r="16" spans="1:4">
      <c r="A16" s="4" t="s">
        <v>48</v>
      </c>
      <c r="B16" s="5" t="n">
        <v>222</v>
      </c>
      <c r="C16" s="5" t="n">
        <v>1727</v>
      </c>
      <c r="D16" s="5" t="n">
        <v>498</v>
      </c>
    </row>
    <row r="17" spans="1:4">
      <c r="A17" s="4" t="s">
        <v>49</v>
      </c>
      <c r="B17" s="5" t="n">
        <v>28529</v>
      </c>
      <c r="C17" s="5" t="n">
        <v>31767</v>
      </c>
      <c r="D17" s="5" t="n">
        <v>5506</v>
      </c>
    </row>
    <row r="18" spans="1:4">
      <c r="A18" s="4" t="s">
        <v>51</v>
      </c>
      <c r="B18" s="5" t="n">
        <v>1350</v>
      </c>
      <c r="C18" s="5" t="n">
        <v>1508</v>
      </c>
      <c r="D18" s="5" t="n">
        <v>-64</v>
      </c>
    </row>
    <row r="19" spans="1:4">
      <c r="A19" s="4" t="s">
        <v>50</v>
      </c>
      <c r="B19" s="5" t="n">
        <v>-3041</v>
      </c>
      <c r="C19" s="5" t="n">
        <v>3294</v>
      </c>
      <c r="D19" s="5" t="n">
        <v>506</v>
      </c>
    </row>
    <row r="20" spans="1:4">
      <c r="A20" s="4" t="s">
        <v>52</v>
      </c>
      <c r="B20" s="5" t="n">
        <v>57140</v>
      </c>
      <c r="C20" s="5" t="n">
        <v>51235</v>
      </c>
      <c r="D20" s="5" t="n">
        <v>30397</v>
      </c>
    </row>
    <row r="21" spans="1:4">
      <c r="A21" s="4" t="s">
        <v>53</v>
      </c>
      <c r="B21" s="5" t="n">
        <v>3697</v>
      </c>
      <c r="C21" s="5" t="n">
        <v>3582</v>
      </c>
      <c r="D21" s="5" t="n">
        <v>7021</v>
      </c>
    </row>
    <row r="22" spans="1:4">
      <c r="A22" s="4" t="s">
        <v>139</v>
      </c>
      <c r="B22" s="5" t="n">
        <v>-141</v>
      </c>
      <c r="C22" s="5" t="n">
        <v>-68</v>
      </c>
      <c r="D22" s="5" t="n">
        <v>-16</v>
      </c>
    </row>
    <row r="23" spans="1:4">
      <c r="A23" s="4" t="s">
        <v>140</v>
      </c>
      <c r="B23" s="5" t="n">
        <v>112859</v>
      </c>
      <c r="C23" s="5" t="n">
        <v>80307</v>
      </c>
      <c r="D23" s="5" t="n">
        <v>100631</v>
      </c>
    </row>
    <row r="24" spans="1:4">
      <c r="A24" s="3" t="s">
        <v>141</v>
      </c>
    </row>
    <row r="25" spans="1:4">
      <c r="A25" s="4" t="s">
        <v>142</v>
      </c>
      <c r="B25" s="5" t="n">
        <v>-3687</v>
      </c>
      <c r="C25" s="5" t="n">
        <v>-7106</v>
      </c>
      <c r="D25" s="5" t="n">
        <v>-2996</v>
      </c>
    </row>
    <row r="26" spans="1:4">
      <c r="A26" s="4" t="s">
        <v>143</v>
      </c>
      <c r="C26" s="5" t="n">
        <v>1459</v>
      </c>
    </row>
    <row r="27" spans="1:4">
      <c r="A27" s="4" t="s">
        <v>144</v>
      </c>
      <c r="B27" s="5" t="n">
        <v>-6283</v>
      </c>
      <c r="C27" s="5" t="n">
        <v>-264</v>
      </c>
      <c r="D27" s="5" t="n">
        <v>-8214</v>
      </c>
    </row>
    <row r="28" spans="1:4">
      <c r="A28" s="4" t="s">
        <v>145</v>
      </c>
      <c r="B28" s="5" t="n">
        <v>10718</v>
      </c>
      <c r="C28" s="5" t="n">
        <v>4796</v>
      </c>
      <c r="D28" s="5" t="n">
        <v>52996</v>
      </c>
    </row>
    <row r="29" spans="1:4">
      <c r="A29" s="4" t="s">
        <v>146</v>
      </c>
      <c r="B29" s="5" t="n">
        <v>-1078309</v>
      </c>
      <c r="C29" s="5" t="n">
        <v>-185845</v>
      </c>
      <c r="D29" s="5" t="n">
        <v>-336083</v>
      </c>
    </row>
    <row r="30" spans="1:4">
      <c r="A30" s="4" t="s">
        <v>147</v>
      </c>
      <c r="B30" s="5" t="n">
        <v>982776</v>
      </c>
      <c r="C30" s="5" t="n">
        <v>153890</v>
      </c>
      <c r="D30" s="5" t="n">
        <v>238701</v>
      </c>
    </row>
    <row r="31" spans="1:4">
      <c r="A31" s="4" t="s">
        <v>148</v>
      </c>
      <c r="B31" s="5" t="n">
        <v>-94785</v>
      </c>
      <c r="C31" s="5" t="n">
        <v>-33070</v>
      </c>
      <c r="D31" s="5" t="n">
        <v>-55596</v>
      </c>
    </row>
    <row r="32" spans="1:4">
      <c r="A32" s="3" t="s">
        <v>149</v>
      </c>
    </row>
    <row r="33" spans="1:4">
      <c r="A33" s="4" t="s">
        <v>150</v>
      </c>
      <c r="B33" s="5" t="n">
        <v>24899</v>
      </c>
      <c r="C33" s="5" t="n">
        <v>14868</v>
      </c>
      <c r="D33" s="5" t="n">
        <v>46106</v>
      </c>
    </row>
    <row r="34" spans="1:4">
      <c r="A34" s="4" t="s">
        <v>151</v>
      </c>
      <c r="B34" s="5" t="n">
        <v>-24899</v>
      </c>
      <c r="C34" s="5" t="n">
        <v>-14868</v>
      </c>
      <c r="D34" s="5" t="n">
        <v>-46106</v>
      </c>
    </row>
    <row r="35" spans="1:4">
      <c r="A35" s="4" t="s">
        <v>152</v>
      </c>
      <c r="B35" s="5" t="n">
        <v>-221</v>
      </c>
      <c r="C35" s="5" t="n">
        <v>-15220</v>
      </c>
      <c r="D35" s="5" t="n">
        <v>-25220</v>
      </c>
    </row>
    <row r="36" spans="1:4">
      <c r="A36" s="4" t="s">
        <v>119</v>
      </c>
      <c r="B36" s="5" t="n">
        <v>-1673</v>
      </c>
      <c r="C36" s="5" t="n">
        <v>-433</v>
      </c>
      <c r="D36" s="5" t="n">
        <v>-465</v>
      </c>
    </row>
    <row r="37" spans="1:4">
      <c r="A37" s="4" t="s">
        <v>153</v>
      </c>
      <c r="B37" s="5" t="n">
        <v>-7276</v>
      </c>
      <c r="C37" s="5" t="n">
        <v>-6359</v>
      </c>
      <c r="D37" s="5" t="n">
        <v>-6310</v>
      </c>
    </row>
    <row r="38" spans="1:4">
      <c r="A38" s="4" t="s">
        <v>154</v>
      </c>
      <c r="B38" s="5" t="n">
        <v>163</v>
      </c>
      <c r="C38" s="5" t="n">
        <v>72</v>
      </c>
      <c r="D38" s="5" t="n">
        <v>702</v>
      </c>
    </row>
    <row r="39" spans="1:4">
      <c r="A39" s="4" t="s">
        <v>122</v>
      </c>
      <c r="C39" s="5" t="n">
        <v>253</v>
      </c>
      <c r="D39" s="5" t="n">
        <v>-68</v>
      </c>
    </row>
    <row r="40" spans="1:4">
      <c r="A40" s="4" t="s">
        <v>155</v>
      </c>
      <c r="B40" s="5" t="n">
        <v>-9007</v>
      </c>
      <c r="C40" s="5" t="n">
        <v>-21687</v>
      </c>
      <c r="D40" s="5" t="n">
        <v>-31361</v>
      </c>
    </row>
    <row r="41" spans="1:4">
      <c r="A41" s="4" t="s">
        <v>156</v>
      </c>
      <c r="B41" s="5" t="n">
        <v>9067</v>
      </c>
      <c r="C41" s="5" t="n">
        <v>25550</v>
      </c>
      <c r="D41" s="5" t="n">
        <v>13674</v>
      </c>
    </row>
    <row r="42" spans="1:4">
      <c r="A42" s="4" t="s">
        <v>157</v>
      </c>
      <c r="B42" s="5" t="n">
        <v>50768</v>
      </c>
      <c r="C42" s="5" t="n">
        <v>25218</v>
      </c>
      <c r="D42" s="5" t="n">
        <v>11544</v>
      </c>
    </row>
    <row r="43" spans="1:4">
      <c r="A43" s="4" t="s">
        <v>158</v>
      </c>
      <c r="B43" s="6" t="n">
        <v>59835</v>
      </c>
      <c r="C43" s="6" t="n">
        <v>50768</v>
      </c>
      <c r="D43" s="6" t="n">
        <v>252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7:24:39Z</dcterms:created>
  <dcterms:modified xmlns:dcterms="http://purl.org/dc/terms/" xmlns:xsi="http://www.w3.org/2001/XMLSchema-instance" xsi:type="dcterms:W3CDTF">2018-03-06T17:24:39Z</dcterms:modified>
</cp:coreProperties>
</file>